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Accrued Expens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Employee Benefit Plan" sheetId="18" state="visible" r:id="rId18"/>
    <sheet xmlns:r="http://schemas.openxmlformats.org/officeDocument/2006/relationships" name="Income Taxes" sheetId="19" state="visible" r:id="rId19"/>
    <sheet xmlns:r="http://schemas.openxmlformats.org/officeDocument/2006/relationships" name="Loan and Security Agreement" sheetId="20" state="visible" r:id="rId20"/>
    <sheet xmlns:r="http://schemas.openxmlformats.org/officeDocument/2006/relationships" name="Business Segments and Geographi" sheetId="21" state="visible" r:id="rId21"/>
    <sheet xmlns:r="http://schemas.openxmlformats.org/officeDocument/2006/relationships" name="Computation of Basic and Dilute" sheetId="22" state="visible" r:id="rId22"/>
    <sheet xmlns:r="http://schemas.openxmlformats.org/officeDocument/2006/relationships" name="Quarterly Results (unaudited)"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Fair Value Measurement (Tables)"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Accrued Expenses (Tables)" sheetId="31" state="visible" r:id="rId31"/>
    <sheet xmlns:r="http://schemas.openxmlformats.org/officeDocument/2006/relationships" name="Commitments and Contingencies (" sheetId="32" state="visible" r:id="rId32"/>
    <sheet xmlns:r="http://schemas.openxmlformats.org/officeDocument/2006/relationships" name="Stockholders' Equity (Tables)" sheetId="33" state="visible" r:id="rId33"/>
    <sheet xmlns:r="http://schemas.openxmlformats.org/officeDocument/2006/relationships" name="Income Taxes (Tables)" sheetId="34" state="visible" r:id="rId34"/>
    <sheet xmlns:r="http://schemas.openxmlformats.org/officeDocument/2006/relationships" name="Business Segments and Geograp35" sheetId="35" state="visible" r:id="rId35"/>
    <sheet xmlns:r="http://schemas.openxmlformats.org/officeDocument/2006/relationships" name="Computation of Basic and Dilu36" sheetId="36" state="visible" r:id="rId36"/>
    <sheet xmlns:r="http://schemas.openxmlformats.org/officeDocument/2006/relationships" name="Quarterly Results (unaudited) ("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Fair Value Measurement - Financ" sheetId="42" state="visible" r:id="rId42"/>
    <sheet xmlns:r="http://schemas.openxmlformats.org/officeDocument/2006/relationships" name="Fair Value Measurement - Additi" sheetId="43" state="visible" r:id="rId43"/>
    <sheet xmlns:r="http://schemas.openxmlformats.org/officeDocument/2006/relationships" name="Fair Value Measurement - Quanti" sheetId="44" state="visible" r:id="rId44"/>
    <sheet xmlns:r="http://schemas.openxmlformats.org/officeDocument/2006/relationships" name="Fair Value Measurement - Reconc" sheetId="45" state="visible" r:id="rId45"/>
    <sheet xmlns:r="http://schemas.openxmlformats.org/officeDocument/2006/relationships" name="Inventories - Components of Inv" sheetId="46" state="visible" r:id="rId46"/>
    <sheet xmlns:r="http://schemas.openxmlformats.org/officeDocument/2006/relationships" name="Property and Equipment - Compon" sheetId="47" state="visible" r:id="rId47"/>
    <sheet xmlns:r="http://schemas.openxmlformats.org/officeDocument/2006/relationships" name="Property and Equipment - Additi" sheetId="48" state="visible" r:id="rId48"/>
    <sheet xmlns:r="http://schemas.openxmlformats.org/officeDocument/2006/relationships" name="Goodwill - Additional Informati" sheetId="49" state="visible" r:id="rId49"/>
    <sheet xmlns:r="http://schemas.openxmlformats.org/officeDocument/2006/relationships" name="Intangible Assets - Components " sheetId="50" state="visible" r:id="rId50"/>
    <sheet xmlns:r="http://schemas.openxmlformats.org/officeDocument/2006/relationships" name="Intangible Assets - Additional " sheetId="51" state="visible" r:id="rId51"/>
    <sheet xmlns:r="http://schemas.openxmlformats.org/officeDocument/2006/relationships" name="Intangible Assets - Estimated F" sheetId="52" state="visible" r:id="rId52"/>
    <sheet xmlns:r="http://schemas.openxmlformats.org/officeDocument/2006/relationships" name="Accrued Expenses - Components o" sheetId="53" state="visible" r:id="rId53"/>
    <sheet xmlns:r="http://schemas.openxmlformats.org/officeDocument/2006/relationships" name="Commitments and Contingencies -"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Stockholders' Equity - Addition" sheetId="57" state="visible" r:id="rId57"/>
    <sheet xmlns:r="http://schemas.openxmlformats.org/officeDocument/2006/relationships" name="Stockholders' Equity - Summary " sheetId="58" state="visible" r:id="rId58"/>
    <sheet xmlns:r="http://schemas.openxmlformats.org/officeDocument/2006/relationships" name="Stockholders' Equity - Stock Op" sheetId="59" state="visible" r:id="rId59"/>
    <sheet xmlns:r="http://schemas.openxmlformats.org/officeDocument/2006/relationships" name="Stockholders' Equity - Weighted" sheetId="60" state="visible" r:id="rId60"/>
    <sheet xmlns:r="http://schemas.openxmlformats.org/officeDocument/2006/relationships" name="Stockholders' Equity - Stock-Ba" sheetId="61" state="visible" r:id="rId61"/>
    <sheet xmlns:r="http://schemas.openxmlformats.org/officeDocument/2006/relationships" name="Stockholders' Equity - Stock 62" sheetId="62" state="visible" r:id="rId62"/>
    <sheet xmlns:r="http://schemas.openxmlformats.org/officeDocument/2006/relationships" name="Stockholders' Equity - Restrict" sheetId="63" state="visible" r:id="rId63"/>
    <sheet xmlns:r="http://schemas.openxmlformats.org/officeDocument/2006/relationships" name="Stockholders' Equity - Restri64" sheetId="64" state="visible" r:id="rId64"/>
    <sheet xmlns:r="http://schemas.openxmlformats.org/officeDocument/2006/relationships" name="Employee Benefit Plan - Additio" sheetId="65" state="visible" r:id="rId65"/>
    <sheet xmlns:r="http://schemas.openxmlformats.org/officeDocument/2006/relationships" name="Income Taxes - Loss (Income) fr" sheetId="66" state="visible" r:id="rId66"/>
    <sheet xmlns:r="http://schemas.openxmlformats.org/officeDocument/2006/relationships" name="Income Taxes - (Benefit from) P" sheetId="67" state="visible" r:id="rId67"/>
    <sheet xmlns:r="http://schemas.openxmlformats.org/officeDocument/2006/relationships" name="Income Taxes - Effective Tax Ra" sheetId="68" state="visible" r:id="rId68"/>
    <sheet xmlns:r="http://schemas.openxmlformats.org/officeDocument/2006/relationships" name="Income Taxes - Tax Effect of Te" sheetId="69" state="visible" r:id="rId69"/>
    <sheet xmlns:r="http://schemas.openxmlformats.org/officeDocument/2006/relationships" name="Income Taxes - Additional Infor" sheetId="70" state="visible" r:id="rId70"/>
    <sheet xmlns:r="http://schemas.openxmlformats.org/officeDocument/2006/relationships" name="Income Taxes - A Reconciliation" sheetId="71" state="visible" r:id="rId71"/>
    <sheet xmlns:r="http://schemas.openxmlformats.org/officeDocument/2006/relationships" name="Loan and Security Agreement - A" sheetId="72" state="visible" r:id="rId72"/>
    <sheet xmlns:r="http://schemas.openxmlformats.org/officeDocument/2006/relationships" name="Business Segments and Geograp73" sheetId="73" state="visible" r:id="rId73"/>
    <sheet xmlns:r="http://schemas.openxmlformats.org/officeDocument/2006/relationships" name="Business Segments and Geograp74" sheetId="74" state="visible" r:id="rId74"/>
    <sheet xmlns:r="http://schemas.openxmlformats.org/officeDocument/2006/relationships" name="Computation of Basic and Dilu75" sheetId="75" state="visible" r:id="rId75"/>
    <sheet xmlns:r="http://schemas.openxmlformats.org/officeDocument/2006/relationships" name="Computation of Basic and Dilu76" sheetId="76" state="visible" r:id="rId76"/>
    <sheet xmlns:r="http://schemas.openxmlformats.org/officeDocument/2006/relationships" name="Quarterly Results (unaudited) -" sheetId="77" state="visible" r:id="rId77"/>
    <sheet xmlns:r="http://schemas.openxmlformats.org/officeDocument/2006/relationships" name="Subsequent Events - Additional " sheetId="78" state="visible" r:id="rId78"/>
  </sheets>
  <definedNames/>
  <calcPr calcId="124519" fullCalcOnLoad="1"/>
</workbook>
</file>

<file path=xl/sharedStrings.xml><?xml version="1.0" encoding="utf-8"?>
<sst xmlns="http://schemas.openxmlformats.org/spreadsheetml/2006/main" uniqueCount="747">
  <si>
    <t>Document and Entity Information - USD ($)</t>
  </si>
  <si>
    <t>12 Months Ended</t>
  </si>
  <si>
    <t>Dec. 30, 2017</t>
  </si>
  <si>
    <t>Mar. 01, 2018</t>
  </si>
  <si>
    <t>Jul. 01, 2017</t>
  </si>
  <si>
    <t>Document And Entity Information [Abstract]</t>
  </si>
  <si>
    <t>Entity Registrant Name</t>
  </si>
  <si>
    <t>IRIDEX CORP</t>
  </si>
  <si>
    <t>Entity Central Index Key</t>
  </si>
  <si>
    <t>Document Type</t>
  </si>
  <si>
    <t>10-K</t>
  </si>
  <si>
    <t>Document Period End Date</t>
  </si>
  <si>
    <t>Dec. 30,
		2017</t>
  </si>
  <si>
    <t>Amendment Flag</t>
  </si>
  <si>
    <t>false</t>
  </si>
  <si>
    <t>Document Fiscal Year Focus</t>
  </si>
  <si>
    <t>Document Fiscal Period Focus</t>
  </si>
  <si>
    <t>FY</t>
  </si>
  <si>
    <t>Current Fiscal Year End Date</t>
  </si>
  <si>
    <t>--12-30</t>
  </si>
  <si>
    <t>Trading Symbol</t>
  </si>
  <si>
    <t>IRIX</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Dec. 31, 2016</t>
  </si>
  <si>
    <t>Current assets:</t>
  </si>
  <si>
    <t>Cash and cash equivalents</t>
  </si>
  <si>
    <t>Accounts receivable, net of allowance for doubtful accounts of $226 as of December 30, 2017 and $230 as of December 31, 2016</t>
  </si>
  <si>
    <t>Inventories</t>
  </si>
  <si>
    <t>Prepaid expenses and other current assets</t>
  </si>
  <si>
    <t>Total current assets</t>
  </si>
  <si>
    <t>Property and equipment, net</t>
  </si>
  <si>
    <t>Intangible assets, net</t>
  </si>
  <si>
    <t>Goodwill</t>
  </si>
  <si>
    <t>Other long-term assets</t>
  </si>
  <si>
    <t>Total assets</t>
  </si>
  <si>
    <t>Current liabilities:</t>
  </si>
  <si>
    <t>Accounts payable</t>
  </si>
  <si>
    <t>Accrued compensation</t>
  </si>
  <si>
    <t>Accrued expenses</t>
  </si>
  <si>
    <t>Accrued warranty</t>
  </si>
  <si>
    <t>Deferred revenue</t>
  </si>
  <si>
    <t>Total current liabilities</t>
  </si>
  <si>
    <t>Long-term liabilities:</t>
  </si>
  <si>
    <t>Other long-term liabilities</t>
  </si>
  <si>
    <t>Total liabilities</t>
  </si>
  <si>
    <t>Stockholders’ equity:</t>
  </si>
  <si>
    <t>Preferred stock, $0.01 par value, 2,000,000 shares authorized, no shares issued and outstanding</t>
  </si>
  <si>
    <t xml:space="preserve"> </t>
  </si>
  <si>
    <t>Common stock, $0.01 par value: Authorized: 30,000,000 shares; Issued and outstanding 11,596,274 and 11,304,736 shares as of December 30, 2017 and December 31, 2016, respectively</t>
  </si>
  <si>
    <t>Additional paid-in capital</t>
  </si>
  <si>
    <t>Accumulated deficit</t>
  </si>
  <si>
    <t>Total stockholders’ equity</t>
  </si>
  <si>
    <t>Total liabilities and stockholders’ equity</t>
  </si>
  <si>
    <t>Consolidated Balance Sheets (Parenthetical) - USD ($) $ in Thousands</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3 Months Ended</t>
  </si>
  <si>
    <t>Sep. 30, 2017</t>
  </si>
  <si>
    <t>Apr. 01, 2017</t>
  </si>
  <si>
    <t>Oct. 01, 2016</t>
  </si>
  <si>
    <t>Jul. 02, 2016</t>
  </si>
  <si>
    <t>Apr. 02, 2016</t>
  </si>
  <si>
    <t>Jan. 02, 2016</t>
  </si>
  <si>
    <t>Income Statement [Abstract]</t>
  </si>
  <si>
    <t>Total revenues</t>
  </si>
  <si>
    <t>Cost of revenues</t>
  </si>
  <si>
    <t>Gross profit</t>
  </si>
  <si>
    <t>Operating expenses:</t>
  </si>
  <si>
    <t>Research and development</t>
  </si>
  <si>
    <t>Sales and marketing</t>
  </si>
  <si>
    <t>General and administrative</t>
  </si>
  <si>
    <t>Gain on sale of intellectual property</t>
  </si>
  <si>
    <t>Impairment of long-lived assets</t>
  </si>
  <si>
    <t>Total operating expenses</t>
  </si>
  <si>
    <t>(Loss) income from operations</t>
  </si>
  <si>
    <t>Other (expense) income, net</t>
  </si>
  <si>
    <t>(Loss) income from operations before (benefit from) provision for income taxes</t>
  </si>
  <si>
    <t>(Benefit from) provision for income taxes</t>
  </si>
  <si>
    <t>Net (loss) income</t>
  </si>
  <si>
    <t>Net (loss) income per share:</t>
  </si>
  <si>
    <t>Basic</t>
  </si>
  <si>
    <t>Diluted</t>
  </si>
  <si>
    <t>Weighted average shares used in computing net (loss) income per common share:</t>
  </si>
  <si>
    <t>Consolidated Statements of Comprehensive Income (Loss) - USD ($) $ in Thousands</t>
  </si>
  <si>
    <t>Statement Of Income And Comprehensive Income [Abstract]</t>
  </si>
  <si>
    <t>Comprehensive (loss) income</t>
  </si>
  <si>
    <t>Consolidated Statements of Stockholders' Equity - USD ($) $ in Thousands</t>
  </si>
  <si>
    <t>Total</t>
  </si>
  <si>
    <t>Common Stock</t>
  </si>
  <si>
    <t>Additional Paid-in Capital</t>
  </si>
  <si>
    <t>Accumulated Deficit</t>
  </si>
  <si>
    <t>Beginning Balance, value at Jan. 03, 2015</t>
  </si>
  <si>
    <t>Beginning Balance, shares at Jan. 03, 2015</t>
  </si>
  <si>
    <t>Issuance of common stock under stock option plan</t>
  </si>
  <si>
    <t>Issuance of common stock under stock option plan, shares</t>
  </si>
  <si>
    <t>Employee stock-based compensation expense</t>
  </si>
  <si>
    <t>Release of restricted stock, value</t>
  </si>
  <si>
    <t>Release of restricted stock, shares</t>
  </si>
  <si>
    <t>Repurchase of employee share awards</t>
  </si>
  <si>
    <t>Stock repurchase</t>
  </si>
  <si>
    <t>Stock repurchase, shares</t>
  </si>
  <si>
    <t>Ending Balance, value at Jan. 02, 2016</t>
  </si>
  <si>
    <t>Ending Balance, shares at Jan. 02, 2016</t>
  </si>
  <si>
    <t>Proceeds from issuance of common stock, net of issuance costs, value</t>
  </si>
  <si>
    <t>Proceeds from issuance of common stock, net of issuance costs, shares</t>
  </si>
  <si>
    <t>Ending Balance, value at Dec. 31, 2016</t>
  </si>
  <si>
    <t>Ending Balance, shares at Dec. 31, 2016</t>
  </si>
  <si>
    <t>Ending Balance, value at Dec. 30, 2017</t>
  </si>
  <si>
    <t>Ending Balance, shares at Dec. 30, 2017</t>
  </si>
  <si>
    <t>Consolidated Statements of Cash Flows - USD ($) $ in Thousands</t>
  </si>
  <si>
    <t>Operating activities:</t>
  </si>
  <si>
    <t>Adjustments to reconcile net (loss) income to net cash (used in) provided by operating activities:</t>
  </si>
  <si>
    <t>Depreciation and amortization</t>
  </si>
  <si>
    <t>Change in fair value of earn-out liability</t>
  </si>
  <si>
    <t>Stock-based compensation</t>
  </si>
  <si>
    <t>Deferred income taxes</t>
  </si>
  <si>
    <t>Provision for doubtful accounts</t>
  </si>
  <si>
    <t>Changes in operating assets and liabilities:</t>
  </si>
  <si>
    <t>Accounts receivable</t>
  </si>
  <si>
    <t>Net cash used in operating activities</t>
  </si>
  <si>
    <t>Investing activities:</t>
  </si>
  <si>
    <t>Acquisition of property and equipment</t>
  </si>
  <si>
    <t>Proceeds from sale of intellectual property</t>
  </si>
  <si>
    <t>Payment on earn-out liability</t>
  </si>
  <si>
    <t>Net cash used in investing activities</t>
  </si>
  <si>
    <t>Financing activities:</t>
  </si>
  <si>
    <t>Proceeds from issuance of common stock, net of issuance costs</t>
  </si>
  <si>
    <t>Proceeds from stock option exercises</t>
  </si>
  <si>
    <t>Taxes paid related to net share settlements of equity awards</t>
  </si>
  <si>
    <t>Repurchase of common stock</t>
  </si>
  <si>
    <t>Net cash provided by (used in) financing activities</t>
  </si>
  <si>
    <t>Net (decrease) increase in cash and cash equivalents</t>
  </si>
  <si>
    <t>Cash and cash equivalents, beginning of year</t>
  </si>
  <si>
    <t>Cash and cash equivalents, end of year</t>
  </si>
  <si>
    <t>Cash paid during the year for:</t>
  </si>
  <si>
    <t>Income taxes</t>
  </si>
  <si>
    <t>Supplemental disclosure of non-cash activities:</t>
  </si>
  <si>
    <t>Transfer of inventory to property and equipment</t>
  </si>
  <si>
    <t>Organization</t>
  </si>
  <si>
    <t>Organization Consolidation And Presentation Of Financial Statements [Abstract]</t>
  </si>
  <si>
    <t xml:space="preserve">1. Organization Description of Business. IRIDEX Corporation (“IRIDEX”, the “Company”, “we”, “us”, or “our”) is a leading worldwide provider of therapeutic based laser systems, delivery devices and consumable instrumentation used to treat sight-threatening eye diseases in ophthalmology. Our ophthalmology products are sold in the United States predominantly through a direct and independent sales force and internationally through independent distributors. </t>
  </si>
  <si>
    <t>Summary of Significant Accounting Policies</t>
  </si>
  <si>
    <t>Accounting Policies [Abstract]</t>
  </si>
  <si>
    <t>2. Summary of Significant Accounting Policies Financial Statement Presentation. The consolidated financial statements include the accounts of IRIDEX and our wholly owned subsidiaries. All significant intercompany accounts and transactions have been eliminated in consolidation. Our fiscal year always ends on the Saturday closest to December 31. Fiscal 2017 ended on December 30, 2017 (“FY 2017”), Fiscal 2016 ended on December 31, 2016 (“FY 2016”) and Fiscal 2015 ended on January 2, 2016 (“FY 2015”). Fiscal years 2017, 2016 and 2015 each included 52 weeks of operations. Use of Estimates. The preparation of consolidated financial statements in conformity with accounting principles generally accepted in the United States of America (“U.S. GAAP”) requires us to make estimates and judgments that affect the reported amounts of assets, liabilities, revenues, and expenses and the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from these estimates. In addition, any change in these estimates or their related assumptions could have an adverse effect on our operating results. Cash and Cash Equivalents. We consider all highly liquid debt instruments with insignificant interest rate risk and an original maturity of three months or less when purchased to be cash equivalents. Cash equivalents consist primarily of cash deposits in money market funds that are available for withdrawal without restriction. Sales Returns Allowance and Allowance for Doubtful Accounts. We estimate future product returns related to current period product revenue. We analyze historical returns, and changes in customer demand and acceptance of our products when evaluating the adequacy of the sales returns allowance. Significant management judgment and estimates must be made and used in connection with establishing the sales returns allowance in any accounting period. Material differences may result in the amount and timing of our revenue for any period if management made different judgments or utilized different estimates. Our provision for sales returns is recorded net of the associated costs. The balance for the provision for sales returns was $570 thousand and $44 thousand as of December 30, 2017 and December 31, 2016, respectively, and is recorded within the deferred revenue accounts in the consolidated balance sheets. Similarly management must make estimates regarding the uncollectibility of accounts receivable. We are exposed to credit risk in the event of non-payment by customers to the extent of amounts recorded on the consolidated balance sheets. As sales levels change, the level of accounts receivable would likely also change. In addition, in the event that customers were to delay their payments to us, the levels of accounts receivable would likely increase. We maintain allowances for doubtful accounts for estimated losses resulting from the inability of our customers to make required payments. The allowance for doubtful accounts is based on past payment history with the customer, analysis of the customer’s current financial condition, the aging of the accounts receivable balance, customer concentration and other known factors. A reconciliation of the changes in our allowance for doubtful accounts balances for the years ended December 30, 2017, December 31, 2016 and January 2, 2016 are as follows (in thousands):
Balance at
Balance
Beginning of
at End of
Description
The period
Additions
(Deductions)
The period
Allowance for doubtful accounts Years ended
December 30, 2017
230
24
(28
)
226
December 31, 2016
140
128
(38
)
230
January 2, 2016
223
62
(145
)
140
Inventories. Inventories are stated at the lower of cost or net realizable value and include on-hand inventory physically held at our facility, sales demo inventory and service loaner inventory. Cost is determined on a standard cost basis which approximates actual cost on a first-in, first-out (“FIFO”) method. Lower of cost or net realizable value is evaluated by considering obsolescence, excessive levels of inventory, deterioration and other factors. Adjustments to reduce the cost of inventory to its net realizable value, if required, are made for estimated excess, obsolescence or impaired inventory and are charged to cost of revenues. Once the cost of the inventory is reduced, a new lower-cost basis for that inventory is established, and subsequent changes in facts and circumstances do not result in the restoration or increase in that newly established cost basis. Factors influencing these adjustments include changes in demand, product life cycle and development plans, component cost trends, product pricing, physical deterioration and quality issues. Revisions to these adjustments would be required if these factors differ from our estimates. As part of our normal business, we generally utilize various finished goods inventory as either sales demos to facilitate the sale of our products to prospective customers, or as loaners that we allow our existing customers to use while we repair their products. We are amortizing these demos and loaners over an estimated useful life of four years. The amortization of the demos is charged to sales and marketing expense while the amortization on the loaners is charged to cost of revenues. The gross value of demos and loaners was $2.4 million and $1.6 million and the accumulated amortization was $850 thousand and $490 thousand as of December 30, 2017 and December 31, 2016, respectively. The net book value of demos and loaners is charged to cost of revenues when such demos or loaners are sold. Property and Equipment. Property and equipment are stated at cost less accumulated depreciation and amortization. Depreciation and amortization are calculated on a straight–line basis over the estimated useful lives of the assets, which is generally three years. Leasehold improvements are amortized over the lesser of their estimated useful lives or the lease term. Repairs and maintenance costs are expensed as incurred. Valuation of Goodwill and Intangible Assets. Goodwill represents the excess of the purchase price over the fair value of the net tangible and identifiable intangible assets acquired in a business combination. The Company reviews goodwill for impairment on an annual basis or whenever events or changes in circumstances indicate the carrying value may not be recoverable. The Company performs an annual impairment test by comparing the fair value of a reporting unit with its carrying amount. An impairment charge should be recognized for the amount by which the carrying amount exceed the reporting unit’s fair value; however, the loss recognized should not exceed the total amount of goodwill allocated to that reporting unit. In addition, income tax effects from any tax deductible goodwill carrying amount of the reporting unit should be considered when measuring the goodwill impairment loss, if applicable. The Company has determined that it has a single reporting unit for purposes of performing its goodwill impairment test. As the Company uses the market approach to assess impairment, its common stock price is an important component of the fair value calculation. If the Company’s stock price continues to experience significant price and volume fluctuations, this will impact the fair value of the reporting unit and can lead to potential impairment in future periods. The Company performed its annual impairment test during the second quarter of fiscal 2017 and determined that its goodwill was not impaired. As of December 30, 2017, we had not identified any factors that indicated there was an impairment of our goodwill and determined that no additional impairment analysis was then required. Intangible assets with definite lives are amortized over the useful life of the asset. We review our amortizing intangible assets for impairment whenever events or changes in circumstances indicate that their carrying value may not be recoverable. An asset is considered impaired if its carrying amount exceeds the future non-discounted net cash flow the asset is expected to generate. If an asset is considered to be impaired, the impairment to be recognized is measured by the amount by which the carrying amount of the asset exceeds its fair value. In such circumstances, we conduct an impairment analysis in accordance with Accounting Standard Codification (“ASC”) 350, “Intangibles – Goodwill and Other” (“ASC 350”). Revenue Recognition. Our revenues arise from the sale of laser consoles, delivery devices, consumables and service and support activities. Revenue from product sales is recognized upon receipt of a purchase order and product shipment provided that no significant obligations remain and collectibility is reasonably assured. Shipments are generally made with Free-On-Board (“FOB”) shipping point terms, whereby title passes upon shipment from our dock. Any shipments with FOB receiving point terms are recorded as revenue when the shipment arrives at the receiving point. Cost is recognized as product sales revenue is recognized. The Company’s sales may include post-sales obligations for training or other deliverables. For revenue arrangements such as these, we recognize revenue in accordance with Accounting Standards Codification (“ASC”) 605, “Revenue Recognition, Multiple-Element Arrangements”. The Company allocates revenue among deliverables in multiple-element arrangements using the relative selling price method. Revenue allocated to each element is recognized when the basic revenue recognition criteria is met for each element. The Company is required to apply a hierarchy to determine the selling price to be used for allocating revenue to deliverables: (i) vendor-specific objective evidence of selling price (“VSOE”), (ii) third-party evidence of selling price (“TPE”) and (iii) best estimate of the selling price (“ESP”). In general, the Company is unable to establish VSOE or TPE for all of the elements in the arrangement; therefore, revenue is allocated to these elements based on the Company’s ESP, which the Company determines after considering multiple factors such as management approved pricing guidelines, geographic differences, market conditions, competitor pricing strategies, internal costs and gross margin objectives. These factors may vary over time depending upon the unique facts and circumstances related to each deliverable. As a result, the Company’s ESP for products and services could change. Revenues for post-sales obligations are recognized as the obligations are fulfilled. In 2017 we implemented LAP that some of our domestic customers have utilized. Under the LAP, we ship a G6 laser along with an initial purchase of G6 probes and an agreement to purchase additional G6 probes. Ownership on the console is transferred to the customer after they purchase the additional required number of probes on or before the end of a specified period. As title on the console does not transfer until the earlier of when the additional required probes are purchased or at the end of the term, in accordance with the multiple element arrangement guidance under ASC 605, the Company has determined that revenue should be recognized when that uncertainty is resolved. In international regions, we utilize distributors to market and sell our products. We recognize revenue upon shipment for sales to these independent, third-party distributors as we have no continuing obligations subsequent to shipment. Generally our distributors are responsible for all marketing, sales, installation, training and warranty labor coverage for our products. Our standard terms and conditions do not provide price protection or stock retention rights to any of our distributors. Royalty revenues are typically based on licensees’ net sales of products that utilize our technology and are recognized as earned in accordance with the contract terms when royalties from licensees can be reliably measured and collectibility is reasonably assured, such as upon the earlier of the receipt of a royalty statement from the licensee or upon payment by the licensee. Taxes Collected from Customers and Remitted to Governmental Authorities. Taxes collected from customers and remitted to governmental authorities are recognized on a net basis in the accompanying consolidated statements of operations as well as accrued expenses to the degree which is appropriate. Deferred Revenue. Revenue related to service contracts is deferred and recognized on a straight line basis over the period of the applicable service period. Costs associated with these service arrangements are recognized as incurred. Deferred revenue also includes the provision for sales returns. A reconciliation of the changes in our deferred revenue balances for the years ended December 30, 2017 and December 31, 2016 are as follows (in thousands):
FY 2015: Balance as of January 2, 2016
$
1,311
Additions to deferral
1,430
Revenue recognized
(1,358
)
FY 2016: Balance as of December 31, 2016
1,383
Additions to deferral
2,451
Revenue recognized
(1,314
)
FY 2017: Balance as of December 30, 2017
$
2,520
Warranty. We provide reserves for the estimated cost of product warranties at the time revenue is recognized based on historical experience of known product failure rates and expected material and labor costs to provide warranty services. We generally provide a two-year warranty on our products. In March 2017, the Company began offering a 5 year warranty on the laser heads for its IQ 532/577 laser consoles. Actual warranty costs incurred have not materially differed from those accrued. The Company’s warranty policy is applicable to products which are considered defective in their performance or fail to meet the product specifications. Warranty costs are reflected in the statement of operations as cost of revenues. Additionally, from time to time, specific warranty accruals may be made if unforeseen technical problems arise. If estimates are determined to be greater than the actual amounts necessary, we may reverse a portion of such provisions in future periods. Warranty costs are reflected in the consolidated statements of operations as costs of revenues. A reconciliation of the changes in our warranty liability for the years ended December 30, 2017 and December 31, 2016 are as follows (in thousands):
FY 2015: Balance as of January 2, 2016
$
603
Accruals for product warranties
469
Cost of warranty claims
(469
)
FY 2016: Balance as of December 31, 2016
603
Accruals for product warranties
1,476
Cost of warranty claims
(344
)
FY 2017: Balance as of December 30, 2017
$
1,735
Shipping and Handling Costs. Our shipping and handling costs billed to customers are included in revenues and the associated expense is recorded in cost of revenues for all periods presented. Shipping and handling costs amounted to $0.3 million for each of the fiscal years 2017, 2016 and 2015. Research and Development. Research and development expenditures are charged to operations as incurred. Advertising. Advertising and promotion costs are expensed as they are incurred; such costs were approximately $0.2 million in 2017, $0.1 million in 2016 and 2015 and are included in sales and marketing expenses in the accompanying consolidated statements of operations. Income Taxes. We account for income taxes in accordance with ASC 740, “Income Taxes” (“ASC 740”), which requires that deferred tax assets and liabilities be recognized using enacted tax rates for the effect of temporary differences between the book and tax bases of recorded assets and liabilities. Under ASC 740, the liability method is used in accounting for income taxes. Deferred tax assets and liabilities are determined based on the differences between financial reporting and the tax basis of assets and liabilities, and are measured using the enacted tax rates and laws that will be in effect when the differences are expected to reverse. ASC 740 also requires that deferred tax assets be reduced by a valuation allowance if it is more likely than not that some or all of the deferred tax asset will not be realized. We annually evaluate the realizability of our deferred tax assets by assessing our valuation allowance and by adjusting the amount of such allowance, if necessary. The factors used to assess the likelihood of realization include our forecast of future taxable income and available tax planning strategies that could be implemented to realize the net deferred tax assets. In 2014, we released valuation allowance against most of our deferred tax assets except that we retained a valuation allowance for certain deferred tax assets associated with our California research and development credit (“CA R&amp;D credit”). In 2016, based on the Company's recent history of earnings and its forecasted losses, management believes on the more likely than not basis that a full valuation allowance is required. Accordingly, in the fourth quarter of fiscal year 2017, the Company provided a full valuation allowance on its federal and states deferred tax assets. Accounting for Uncertainty in Income Taxes. We account for uncertain tax positions in accordance with ASC 740. ASC 740 seeks to reduce the diversity in practice associated with certain aspects of measurement and recognition in accounting for income taxes. ASC 740 prescribes a recognition threshold and measurement attribute for the financial statement recognition and measurement of a tax provision that an entity takes or expects to take in a tax return. Additionally, ASC 740 provides guidance on de-recognition, classification, interest and penalties, accounting in interim periods, disclosures, and transition. Under ASC 740, an entity may only recognize or continue to recognize tax positions that meet a "more-likely-than-not" threshold. In accordance with our accounting policy, we recognize accrued interest and penalties related to unrecognized tax benefits as a component of income tax expense. There were no accrued interest and penalties during the years ended December 30, 2017 and December 31, 2016. Accounting for Stock-Based Compensation. The Company accounts for stock-based compensation granted to employees and directors, including employees stock option awards, restricted stock and restricted stock units in accordance with ASC 718, “Compensation – Stock Compensation” (“ASC 718”). Accordingly, stock-based compensation cost is measured at grant date, based on the fair value of the award, and is recognized as expense over the employee’s service period. The Company recognizes compensation expense on a ratable basis over the requisite service period of the award. The Company values options using the Black-Scholes option pricing model. Restricted stock and time-based restricted stock units are valued at the grant date fair value of the underlying common shares. Performance-based restricted stock units with market conditions are valued using the Monte Carlo simulation model. The Black-Scholes option pricing model requires the use of highly subjective and complex assumptions which determine the fair value of stock-based awards, including the option’s expected term and the price volatility of the underlying stock. The Monte Carlo simulation model incorporates assumptions for the holding period, risk-free interest rate, stock price volatility and dividend yield. Concentration of Credit Risk and Other Risks and Uncertainties. Our cash and cash equivalents are deposited in demand and money market accounts. Deposits held with banks may exceed the amount of insurance provided on such deposits. Generally these deposits may be redeemed upon demand and therefore, bear minimal risk. We market our products to distributors and end-users throughout the world. Sales to international distributors are generally made on open credit terms and letters of credit. Management performs ongoing credit evaluations of our customers and maintains an allowance for potential credit losses. Historically, we have not experienced any significant losses related to individual customers or a group of customers in any particular geographic area. For the years ended December 30, 2017, December 31, 2016 and January 2, 2016, no single customer accounted for greater than 10% of total revenues. As of December 30, 2017 and December 31, 2016, no customer accounted for more than 10% of accounts receivable balance. Our products require approvals from the Food and Drug Administration and international regulatory agencies prior to commercialized sales. Our future products may not receive required approvals. If we were denied such approvals, or if such approvals were delayed, it would have a materially adverse impact on our business, results of operations and financial condition. Reliance on Certain Suppliers. Certain components and services used to manufacture and develop our products are presently available from only one or a limited number of suppliers or vendors. The loss of any of these suppliers or vendors would potentially require a significant level of hardware and/or software development efforts to incorporate the products or services into our products. Net Income per Share. Basic net income per share is based upon the weighted average number of common shares outstanding during the period. Diluted net income per share is based upon the weighted average number of common shares outstanding and dilutive common stock equivalents outstanding during the period. Common stock equivalents consist of incremental common shares issuable upon the exercise of stock options, release (vesting) of restricted stock units and awards, and the conversion of Series A Preferred Stock into common stock and are calculated under the treasury stock method. Common stock equivalent shares from unexercised stock options and unvested restricted stock units are excluded from the computation for periods in which we incur a net loss or if the exercise price of such options is greater than the average market price of our common stock for the period as their effect would be anti-dilutive. See Note 15 - Computation of Basic and Diluted Net Income Per Common Share. Reclassifications Certain reclassifications have been made to the prior year statements included in these consolidated financial statements to conform to the current year presentation. The reclassifications had no impact on previously reported net loss or accumulated deficit. Recently Issued and Adopted Accounting Standards. In May 2014, as part of its ongoing efforts to assist in the convergence of accounting principles generally accepted in the United States (“U.S. GAAP”) and International Financial Reporting Standards (“IFRS”), the Financial Accounting Standards Board (“FASB”) issued Accounting Standards Update (“ASU”) 2014-09, “Revenue from Contracts with Customers (Topic 606).”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The ASU provides alternative methods of initial adoption and is effective for annual and interim periods beginning after December 15, 2017. The FASB has issued several updates to the standard which i) defer the original effective date from January 1, 2017 to January 1, 2018, while allowing for early adoption as of January 1, 2017 (ASU 2015-14); ii) clarify the application of the principal versus agent guidance (ASU 2016-08); iii) clarify the guidance on inconsequential and perfunctory promises and licensing (ASU 2016-10); and (iv) clarify the guidance on certain sections of the guidance providing technical corrections and improvements (ASU 2016-10). In May 2016, the FASB issued ASU 2016-12, “Revenue from Contracts with Customers (Topic 606) Narrow-Scope Improvements and Practical Expedients”, to address certain narrow aspects of the guidance including collectibility criterion, collection of sales taxes from customers, noncash consideration, contract modifications and completed contracts. This issuance does not change the core principle of the guidance in the initial topic issued in May 2014. We will be adopting the standard using the modified retrospective method. The adoption of this standard in fiscal year 2018 is not expected to have a material impact on our consolidated financial statements. In July 2015, the FASB issued ASU 2015-11, “Simplifying the Measurement of Inventory.”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pplication is permitted and should be applied prospectively. The adoption of this standard in fiscal year 2017 did not have a material impact on our consolidated financial statements. In February 2016, the FASB issued ASU 2016-02, "Leases," amending ASC 842. This ASU requires us to recognize on the balance sheet the assets and liabilities for the rights and obligations created by leases with terms of more than twelve months. This ASU also requires disclosures enabling the users of financial statements to understand the amount, timing and uncertainty of cash flows arising from leases. This new standard will become effective for annual periods beginning after December 15, 2018 (including interim reporting periods within those periods). Early adoption is permitted as of the beginning of an interim or annual reporting period. We are currently evaluating the impact of this new standard on our consolidated financial statements. In March 2016, the FASB issued ASU No. 2016-09, “Improvements to Employee Share-Based Payment Accounting” as part of its simplification initiative, which involves several aspects of accounting for share-based payment transactions, including the income tax consequences, classification of awards as either equity or liabilities, and classification on the statement of cash flows. The ASU is effective for annual periods beginning after December 15, 2016, and interim periods within those annual periods. Prior to ASU 2016-09, tax benefits in excess of compensation cost (“windfalls”) were recorded in equity, and tax deficiencies (“shortfalls”) were recorded in equity to the extent of previous windfalls, and then to the income statement. While the simplification reduces some of the administrative complexities by eliminating the need to track a “windfall pool,” it increases the volatility of income tax expense. The ASU also removes the requirement to delay recognition of a windfall tax benefit until it reduces current taxes payable. Under the new guidance, the benefit is recorded when it arises, subject to normal valuation allowance considerations. Under the new guidance, entities are permitted to make an accounting policy election for the impact of forfeitures on the recognition of expense for share-based payment awards. Forfeitures can be estimated or recognized when they occur. Estimates of forfeitures are still required in certain circumstances, such as at the time of modification of an award or issuance of a replacement award in a business combination. As of January 1, 2017, the Company adopted ASU 2016-09 on a modified retrospective basis for the income statement impact of forfeitures and income taxes. Accordingly, the Company did not change forfeiture method as of January 1, 2017, therefore, there was no retained earnings impact. As of January 1, 2017, the Company also recognized an excess windfall, net of operating loss carry-forwards that were converted into deferred tax net operating losses, of $1.39 million, with a corresponding increase in valuation allowance of $1.39 million. In August 2016, the FASB issued ASU 2016-15 "Statement of Cash Flows (Topic 230): Classification of Certain Cash Receipts and Cash Payments." The amendment gives guidance and reduces diversity in practice with respect to certain types of cash flows. This ASU is effective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We are currently evaluating the impact of this guidance on our consolidated financial statements. In October 2016, the FASB issued ASU 2016-16, to ASC 740 "Income Taxes," which simplifies the recording of an inter-entity transfer of assets other than inventory. The new guidance requires that a company recognize the income tax consequences of an intra-entity transfer of an asset other than inventory when the transfer occurs. The new guidance becomes effective for annual reporting periods beginning after December 15, 2017 and must be applied using a modified retrospective basis through a cumulative-effect adjustment directly to retained earnings as of the beginning of the adoption period. The Company is currently evaluating the impact of this guidance on our financial statements and the timing of adoption. In May 2017, the FASB issued ASU 2017-09, “Compensation – Stock Compensation (Topic 718): Scope of Modification Accounting.” The amendments in ASU 2017-09 include guidance on determining which changes to the terms and conditions of share-based payment awards require an entity to apply modification accounting under Topic 718. These amendments require the entity to account for the effects of a modification unless all of the following conditions are met: the fair value (or calculated value or intrinsic value, if such an alternative measurement method is used) of the modified award is the same as the fair value (or value using an alternative measurement metho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the vesting conditions of the modified award are the same as the vesting conditions of the original award immediately before the original award is modified; and the classification of the modified award as an equity instrument or a liability instrument is the same as the classification of the original award immediately before the original award is modified. This guidance is effective for annual reporting periods beginning after December 15, 2017, including interim periods within that reporting period, with early adoption permitted. We are currently evaluating the effect of the adoption of this guidance on our consolidated financial statements.</t>
  </si>
  <si>
    <t>Fair Value Measurement</t>
  </si>
  <si>
    <t>Fair Value Disclosures [Abstract]</t>
  </si>
  <si>
    <t>3. Fair Value Measurement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Quoted prices (unadjusted) in active markets that are accessible at the measurement date for assets or liabilities.
•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we utilize valuation techniques that maximize the use of observable inputs and minimize the use of unobservable inputs to the extent possible as well as considers counterparty credit risk in our assessment of fair value. The carrying amounts of our financial assets and liabilities, including cash and cash equivalents, accounts receivable, accounts payable, and accrued expenses as of December 30, 2017 and December 31, 2016, approximate fair value because of the short maturity of these instruments. As of December 30, 2017 and December 31, 2016, financial assets and liabilities measured and recognized at fair value on a recurring basis and classified under the appropriate level of the fair value hierarchy as described above was as follows (in thousands):
As of December 30, 2017
As of December 31, 2016
Fair Value Measurements
Fair Value Measurements
(in thousands)
Level 1
Level 2
Level 3
Total
Level 1
Level 2
Level 3
Total
Assets:
Money market funds
$
20,950
$
—
$
—
$
20,950
$
8,270
$
—
$
—
$
8,270
Liabilities:
Earn-out liability
$
—
$
—
$
572
$
572
$
—
$
—
$
694
$
694
The Company’s Level 1 financial assets are money market funds whose fair values are based on quoted market prices. The Company does not have any Level 2 financial assets or liabilities. The fair value of the earn-out liability arising from the acquisition of RetinaLabs, Inc. is classified within Level 3 of the fair value hierarchy since it is based on significant unobservable inputs. The significant unobservable inputs include projected royalties and discount rates to present value the payments. A significant increase (decrease) in the projected royalty payments in isolation could result in a significantly higher (lower) fair value measurement and a significant increase (decrease) in the discount rate in isolation could result in a significantly lower (higher) fair value measurement. The fair value of the earn-out liability is calculated on a quarterly basis by the Company based on a collaborative effort of the Company’s operations, finance and accounting groups as additional information becomes available. Any change in the fair value adjustment is recorded in the statement of operations of that period. The decrease in re-measurement of the contingent earn-out was due to a decrease in expected future revenues to be generated from these acquisitions. The deal was structured with an earn-out component. The earn-out liability is included in accrued expenses and other long-term liabilities in the consolidated balance sheets. Charges related to fair value adjustments were $260 thousand, $95 thousand and $5 thousand for the fiscal years 2017, 2016 and 2015, respectively The following table presents quantitative information about the inputs and valuation methodologies used for our fair value measurements classified in Level 3 of the fair value hierarchy as of December 30, 2017 and December 31, 2016.
As of December 30, 2017
Fair Value (in thousands)
Valuation Technique
Significant Unobservable Input
Weighted Average (range)
Earn-out liability
$
572
Discounted cash flow
Projected royalties (in thousands)
$1,622
Discount rate
10.90% (10.90% - 27.00%)
As of December 31, 2016
Fair Value (in thousands)
Valuation Technique
Significant Unobservable Input
Weighted Average (range)
Earn-out liability
$
694
Discounted cash flow
Projected royalties (in thousands)
$2,154
Discount rate
11.22% (11.22% - 27.00%) The following table provides a reconciliation of the beginning and ending balances of the contingent consideration – cash (Level 3 liabilities) (in thousands):
Balance as of January 2, 2016
$
1,005
Payments against earn-out
(406
)
Change in fair value of earn-out liability
95
Balance as of December 31, 2016
694
Payments against earn-out
(382
)
Change in fair value of earn-out liability
260
Balance as of December 30, 2017
$
572</t>
  </si>
  <si>
    <t>Inventory Disclosure [Abstract]</t>
  </si>
  <si>
    <t>4. Inventories The components of our inventories are as follows (in thousands):
FY 2017
FY 2016
December 30, 2017
December 31, 2016
Raw materials
$
4,147
$
5,331
Work in process
1,567
2,337
Finished goods
3,667
3,975
Total inventories
$
9,381
$
11,643</t>
  </si>
  <si>
    <t>Property and Equipment</t>
  </si>
  <si>
    <t>Property Plant And Equipment [Abstract]</t>
  </si>
  <si>
    <t xml:space="preserve">5. Property and Equipment The components of our property and equipment are as follows (in thousands):
FY 2017
FY 2016
December 30, 2017
December 31, 2016
Equipment
$
10,088
$
9,560
Leasehold improvements
2,364
2,309
Less: accumulated depreciation and amortization
(11,049
)
(10,335
)
Property and equipment, net
$
1,403
$
1,534
Depreciation expense related to property and equipment was $842 thousand, $632 thousand and $506 thousand for the fiscal years 2017, 2016 and 2015, respectively. </t>
  </si>
  <si>
    <t>Goodwill And Intangible Assets Disclosure [Abstract]</t>
  </si>
  <si>
    <t xml:space="preserve">6. Goodwill The carrying value of goodwill was $533 thousand as of December 30, 2017 and December 31, 2016, respectively. Goodwill is tested for impairment at least annually or whenever there is a change in circumstances that indicates the carrying value of these assets may be impaired. The determination of whether any potential impairment of goodwill exists is based upon an impairment test performed in accordance with ASC 350. There was no impairment of goodwill recognized during fiscal years 2017, 2016 or 2015. </t>
  </si>
  <si>
    <t>Intangible Assets</t>
  </si>
  <si>
    <t>7. Intangible Assets The components of our purchased intangible assets as of December 30, 2017 are as follows (in thousands):
Useful Lives
FY 2017 Annual Amortization
Gross Carrying Value
Accumulated Amortization
Net Carrying Value
Useful Lives Remaining
Customer relations
15 Years
$
16
$
240
$
124
$
116
7.25
Patents
Varies
-
600
600
-
Varies
$
16
$
840
$
724
$
116
The components of our purchased intangible assets as of December 31, 2016 are as follows (in thousands):
Useful Lives
FY 2016 Annual Amortization
Gross Carrying Value
Accumulated Amortization
Net Carrying Value
Useful Lives Remaining
Customer relations
15 Years
$
16
$
240
$
108
$
132
8.25 Years
Patents
Varies
-
720
720
-
Varies
$
16
$
960
$
828
$
132
Aggregate amortization expense for each of the fiscal years 2017, 2016 and 2015 was $16 thousand. The amortization of customer relations was charged to sales and marketing expense and the amortization of patents was charged to cost of revenues. Estimated future amortization expense for purchased intangible assets is as follows (in thousands):
Fiscal Year:
2018
$
16
2019
16
2020
16
2021
16
2022
16
Thereafter
36
Total
$
116</t>
  </si>
  <si>
    <t>Accrued Expenses</t>
  </si>
  <si>
    <t>Payables And Accruals [Abstract]</t>
  </si>
  <si>
    <t>8. Accrued Expenses The components of our accrued expenses are as follows (in thousands):
FY 2017
FY 2016
December 30, 2017
December 31, 2016
Customer deposits
$
509
$
496
Earn-out – short term
337
305
Distributor commission
293
171
Sales and use tax payable
57
94
Royalties payable
82
66
Other accrued expenses
875
1,003
Total accrued expenses
$
2,153
$
2,135</t>
  </si>
  <si>
    <t>Commitments and Contingencies</t>
  </si>
  <si>
    <t>Commitments And Contingencies Disclosure [Abstract]</t>
  </si>
  <si>
    <t>9. Commitments and Contingencies Lease Agreements. We lease our operating facilities in Mountain View, California, under a non-cancelable operating lease that was initially scheduled to expire in February 28, 2022. In April 2017, we executed an agreement to extend the term of the lease through February 28, 2022. There are no remaining options to extend or renew the terms of this lease. Rent expense for fiscal years 2017, 2016 and 2015 was $1.1 million, $0.9 million and $0.8 million, respectively. Future minimum lease payments under current operating leases as of December 30, 2017 are summarized as follows (in thousands):
Fiscal Year
Operating Lease Payments
2018
$
1,098
2019
1,358
2020
1,443
2021
1,484
2022
304
Total future minimum lease payments
$
5,687
Manufacture and Supply Agreement. Future minimum payments for manufacture and supply commitments as of December 30, 2017 are summarized as follows (in thousands):
Fiscal Year
Contract Manufacturing and Supply Commitments
2018
$
5,736
2019
6,709
Total contract manufacturing and supply commitments
$
12,445
License Agreements. We are obligated to pay royalties equivalent to 5% of sales on certain products under certain license agreements with termination dates as early as the end of 2018 and as late as the end of 2021. Royalty expense, charged to cost of revenues, was approximately $0.3 million, $0.3 million, and $0.1 million for the fiscal years 2017, 2016 and 2015, respectively. Indemnification Arrangements . We enter into standard indemnification arrangements in our ordinary course of business. Pursuant to these arrangements, we indemnify, hold harmless, and agree to reimburse the indemnified parties for losses suffered or incurred by the indemnified party, generally our business partners or customers, in connection with any trade secret, copyright, patent or other intellectual property infringement claim by any third-party with respect to our products. The term of these indemnification agreements is generally perpetual any time after the execution of the agreement. The maximum potential amount of future payments we could be required to make under these agreements is not determinable. We have never incurred costs to defend lawsuits or settle claims related to these indemnification agreements. As a result, we believe the estimated fair value of these agreements is minimal. We have entered into indemnification agreements with our directors and officers that may require us to indemnify our directors and officers against liabilities that may arise by reason of their status or service as directors or officers, other than liabilities arising from willful misconduct of a culpable nature; to advance their expenses incurred as a result of any proceeding against them as to which they could be indemnified; and to make good faith determination whether or not it is practicable for us to obtain directors and officers insurance. We currently have directors and officers liability insurance. In general, management believes that claims which are pending or known to be threatened, will not have a material adverse effect on our financial position or results of operations and are adequately covered by our liability insurance. However, it is possible that cash flows or results of operations could be materially affected in any particular period by the unfavorable resolution of one of more of these contingencies or because of the diversion of management’s attention and the incurrence of significant expenses.</t>
  </si>
  <si>
    <t>Stockholders' Equity</t>
  </si>
  <si>
    <t>Equity [Abstract]</t>
  </si>
  <si>
    <t xml:space="preserve">10. Stockholders’ Equity 1998 Stock Plan. The 1998 Stock Plan (the “1998 Plan”), as amended, provides for the granting to employees (including officers and non-employee directors) of incentive stock options and for the granting to employees (including officers and non-employee directors) and consultants of nonstatutory stock options, stock purchase rights (“SPRs”), restricted stock, restricted stock units (“RSUs”), performance shares, performance units and stock appreciation rights. The exercise price of incentive stock options and stock appreciation rights granted under the 1998 Plan must be at least equal to the fair market value of the shares at the time of grant. With respect to any recipient who owns stock possessing more than 10% of the voting power of our outstanding capital stock, the exercise price of any option or SPR granted must be at least equal to 110% of the fair market value at the time of grant. Options granted under the 1998 Plan are exercisable at such times and under such conditions as determined by the administrator; generally over a four year period. The maximum term of incentive stock options granted to any recipient must not exceed ten years; provided, however, that the maximum term of an incentive stock option granted to any recipient possessing more than 10% of the voting power of our outstanding capital stock must not exceed five years. In the case of SPRs, unless the administrator determines otherwise, we have a repurchase option exercisable upon the voluntary or involuntary termination of the purchaser’s employment with us for any reason (including death or disability). Such repurchase option lapses at a rate determined by the administrator. The purchase price for shares repurchased is the original price paid by the purchaser. As of December 30, 2017 and January 2, 2016, no shares were subject to repurchase. The form of consideration for exercising an option or stock purchase right, including the method of payment, is determined by the administrator. The 1998 Plan expired in February 2008. 2008 Equity Incentive Plan. On June 11, 2008, the shareholders approved the adoption of the 2008 Equity Incentive Plan, (the “Incentive Plan”). There are no material changes in the Incentive Plan from the 1998 Plan. In 2014, the stockholders approved an amendment to the Incentive Plan for purposes of complying with Section 162(m) of the Internal Revenue Code of 1986, as amended, to increase the share reserve under the Incentive Plan, and to make certain other amendments to the terms of the Incentive Plan. The maximum aggregate number of shares that may be awarded and sold under the Incentive Plan is 300,000 shares plus any shares subject to stock options or similar awards granted under the 1998 Plan that expire or otherwise terminate without having been exercised in full and shares issued pursuant to awards granted under the 1998 Plan that are forfeited to us on or after February 23, 2008, which was the date the 1998 Plan expired. The following table summarizes information regarding activity in our stock option plans during the fiscal years ended 2017, 2016 and 2015 (in thousands except share and per share data):
Outstanding Options
Shares Available for Grant
Number of Shares
Weighted Average Exercise Price
Balances as of January 3, 2015
854,117
833,795
$
4.88
Additional shares reserved
1,000
—
—
Options granted
(170,300
)
170,300
9.38
Restricted stock granted
(227,905
)
—
—
Options exercised
—
(277,733
)
3.70
Options cancelled
174,870
(174,870
)
4.71
Awards cancelled
146,000
—
—
Options expired
(7,000
)
—
—
Balances as of January 2, 2016
770,782
551,492
6.92
Additional shares reserved
—
—
—
Options granted
(112,277
)
112,277
13.71
Restricted stock granted
(286,294
)
—
—
Options exercised
—
(126,077
)
5.62
Options cancelled
66,707
(66,707
)
7.37
Awards cancelled
66,000
—
—
Options expired
-
—
—
Balances as of December 31, 2016
504,918
470,985
8.69
Additional shares reserved
650,000
—
—
Options granted
(524,400
)
524,400
9.90
Restricted stock granted
(141,692
)
—
—
Options exercised
—
(64,380
)
5.86
Options cancelled
73,694
(73,694
)
10.47
Awards cancelled
32,039
—
—
Options expired
—
—
—
Balances as of December 30, 2017
594,559
857,311
$
9.49
There were 1,451,870 shares reserved for future issuance under the stock option plans as of December 30, 2017. The following table summarizes information with respect to stock options outstanding and exercisable as of December30, 2017
Options Outstanding
Options Vested and Exercisable
Range of Exercise Prices
Number of Shares Outstanding
Weighted Average Remaining Contractual Life (years)
Weighted Average Exercise Price
Number of Shares Exercisable
Weighted Average Exercise Price
$3.46 - $6.30
97,542
2.11
$
4.94
97,542
$
4.94
$6.83 - $8.58
96,655
4.13
$
7.93
61,551
$
8.06
$8.60 - $9.40
84,000
5.82
$
9.06
25,202
$
8.87
$9.54 - $9.54
385,000
6.56
$
9.54
32,709
$
9.54
$10.14 - $10.73
69,374
4.25
$
10.62
45,774
$
10.63
$11.04 - $11.04
5,300
5.32
$
11.04
2,209
$
11.04
$11.16 - $11.16
24,900
6.32
$
11.16
—
$
-
$12.85 - $12.85
27,500
3.66
$
12.85
8,235
$
12.85
$14.61 - $14.61
38,000
5.41
$
14.61
5,940
$
14.61
$16.29 - $16.29
29,040
5.52
$
16.29
10,674
$
16.29
$3.46 - $16.29
857,311
5.33
$
9.49
289,836
$
8.25
The determination of the fair value of options granted is computed using the Black-Scholes option pricing model with the following weighted average assumptions:
Employee Stock Option Plan
FY 2017
FY 2016
FY 2015
Average risk free interest rate
1.83
%
1.33
%
1.38
%
Expected life (in years)
4.55 years
4.55 years
4.55 years
Dividend yield
—
—
—
Average volatility
41.8
%
44.5
%
49.3
% The weighted average grant date fair value of options granted as calculated using the Black-Scholes option pricing was $3.68, $5.06, and $3.95 per share for the fiscal years 2017, 2016 and 2015, respectively. Option pricing models require the input of various subjective assumptions, including the option’s expected life and the price volatility of the underlying stock. The expected stock price volatility is based on analysis of our stock price history over a period commensurate with the expected term of the options, trading volume of our stock, look-back volatilities and Company specific events that affected volatility in a prior period. The expected term of employee stock options represents the weighted average period the stock options are expected to remain outstanding and is based on the history of exercises and cancellations on all past option grants made, the contractual term, the vesting period and the expected remaining term of the outstanding options. The risk-free interest rate is based on the U.S. Treasury interest rates whose term is consistent with the expected life of the stock options. No dividend yield is included as we have not issued any dividends and does not anticipate issuing any dividends in the future. The following table shows stock-based compensation expense by functional line item in the consolidated statements of operations for 2017, 2016 and 2015 (in thousands):
FY 2017
FY 2016
FY 2015
Year Ended
Year Ended
Year Ended
December 30, 2017
December 31, 2016
January 2, 2016
Cost of revenues
$
152
$
119
$
223
Research and development
354
134
176
Sales and marketing
307
164
185
General and administrative
1,109
1,404
311
Total stock-based compensation expense
$
1,922
$
1,821
$
895
Stock-based compensation expense capitalized to inventory was immaterial for 2017, 2016, and 2015. Information regarding stock options outstanding, exercisable and expected to vest as of December 30, 2017 is summarized below:
Number of
Weighted Average
Weighted Average Remaining Contractual
Aggregate Intrinsic Value
Shares
Exercise Price
Life (years)
(thousands)
Options outstanding
857,311
$
9.49
5.33
$
278
Options vested and expected to vest
773,545
$
9.43
5.22
$
278
Options exercisable
289,836
$
8.25
3.65
$
272
The aggregate intrinsic value in the table above represents the total pretax intrinsic value (the difference between our closing stock price on the last trading day of fiscal 2017 and the exercise price, multiplied by the number of in-the-money options) that would have been received by the option holders had all option holders exercised their options on December 30, 2017. This amount is subject to change due to changes to the fair market value of our common stock. The total intrinsic value of options exercised for fiscal years 2017, 2016 and 2015 was approximately $0.3 million, $0.8 million, and $1.5 million, respectively. As of December 30, 2017, there was $4.0 million of total unrecognized compensation cost related to non-vested share-based compensation arrangements under both of the plans. The cost is expected to be recognized over a weighted average period of 3.31 years. Cash flows resulting from excess tax benefits are classified as a part of cash flows from financing activities. Excess tax benefits are realized tax benefits from tax deductions for exercised stock options and vested restricted stock units and awards in excess of the deferred tax asset attributable to stock-based compensation expense for such stock-based awards. Excess tax benefits are considered realized when the tax deductions reduce taxes that otherwise would be payable. Excess tax benefits classified as a financing cash inflow for each of the fiscal year 2017, 2016 and 2015 were $0. Restricted Stock Awards/Restricted Stock Units Effective for the 2011 fiscal year and thereafter, each non-employee member of the Board of Directors received an annual equity award of either restricted stock or RSU, at the election of such Board member, in each case equal to $20 thousand worth of our common stock (determined at the fair market value of the shares at the time such award is granted) under our Incentive Plan. Each equity award or RSU vests in full on the one-year anniversary of the date of grant provided that the non-employee member continues to serve on the Board through such date. Summary of Restricted Stock Units and Awards We recognize the estimated compensation expense of restricted stock units and awards, net of estimated forfeitures, over the vesting term. The estimated compensation expense is based on the fair value of our common stock on the date of grant. Information regarding the restricted stock units outstanding, vested and expected to vest as of December 30, 2017 is summarized below:
Number of Shares
Weighted Average Remaining Contractual Life (years)
Aggregate Intrinsic Value (thousands)
Restricted stock units outstanding
361,148
1.42
$
2,752
Restricted stock units vested and expected to vest
314,234
1.11
$
2,394
The intrinsic value of the restricted stock units is calculated based on the closing price of our shares as quoted on the NASDAQ Global Market on the last trading day of the year, December 29, 2017, of $7.62. The majority of the restricted stock units that were released in fiscal year 2017 December 30, 2017 Information regarding the RSU activity during the years ended December 30, 2017, December 31, 2016 and January 2, 2016 is summarized below:
Number of Shares
Weighted Average Grant Date Fair Value
Outstanding as of January 3, 2015
277,390
$
5.52
Restricted stock units granted
225,392
$
8.66
Restricted stock units released
(209,193
)
$
4.82
Restricted stock units forfeited
(146,000
)
$
8.28
Outstanding as of January 2, 2016
147,589
$
8.59
Restricted stock units granted
285,005
$
11.89
Restricted stock units released
(30,789
)
$
8.30
Restricted stock units forfeited
(66,000
)
$
9.67
Outstanding as of December 31, 2016
335,805
$
11.20
Restricted stock units granted
137,391
$
9.88
Restricted stock units released
(80,009
)
$
12.37
Restricted stock units forfeited
(32,039
)
$
11.44
Outstanding as of December 30, 2017
361,148
$
10.42
During the year ended December 30, 2017, the Company awarded 137,391 restricted stock units at a weighted average grant date fair value of $9.88 per share. Of this amount, 123,500 stock units represent performance based shares that are subject to service, performance and market vesting conditions with a weighted average grant date fair value of $9.92 per share. RSUs granted with market conditions are valued using the Monte Carlo simulation model and compensation expense is recognized ratably during the service period even if the market condition is not satisfied. To the extent that the market condition is not met, the RSUs will not vest and will be cancelled. RSUs granted with performance conditions are valued at the grant date fair value of the underlying common shares. The Company make a determination regarding the probability of the performance criteria being achieved and compensation expense is recognized ratably over the vesting period, if it is expected that the performance criteria will be met. Information regarding the restricted stock awards activity during the year ended December 30, 2017, December 31, 2016 and January 2, 2016 is summarized below:
Number of Shares
Weighted Average Grant Date Fair Value
Outstanding as of January 3, 2015
2,445
$
8.18
Restricted stock awards granted
2,513
$
7.96
Restricted stock awards released
(2,445
)
$
7.96
Outstanding as of January 2, 2016
2,513
$
7.96
Restricted stock awards granted
1,289
$
15.51
Restricted stock awards released
(2,513
)
$
7.96
Outstanding as of December 31, 2016
1,289
$
15.51
Restricted stock awards granted
4,301
$
9.30
Restricted stock awards released
(1,289
)
$
15.51
Outstanding as of December 30, 2017
4,301
$
9.30
Stock Repurchase Program. In February 2013, the Board of Directors approved a one year $3.0 million stock repurchase program that replaced the prior two year $4.0 million stock repurchase program. In February 2014, the Board of Directors approved the extension of the plan for an additional year. In July 2014, the Board of Directors approved an extension of the plan for an additional year and authorized an additional $3.0 million of stock repurchases. In August 2015, the Board of Directors approved a further extension of the plan for another year and authorized an additional $2.0 million of stock repurchases. On September 9, 2015, the Company made a payment to James H. Mackaness, our former Chief Financial Officer and Chief Operating Officer, of approximately $275 thousand in cash in exchange for Mr. Mackaness’ agreement to cancel vested stock options exercisable for an aggregate of 92,656 shares of our common stock. This payment to Mr. Mackaness was made using funds authorized and available under the stock repurchase program discussed above, and resulted in a reduction of the approximate dollar value of shares that may yet be purchased under this program. During the year ended December 30, 2017, the Company did not repurchased any shares while for the years ended December 31, 2016 and January 2, 2016, the Company repurchased 6,544 and 199,776 shares at an average price of $9.00 and $7.92 per share, respectively. As of December 30, 2017, we have repurchased 843,785 shares for approximately $6.7 million under this program. The remaining balance of approximately $1.0 million approved under the plan was not used when the plan lapsed in August 2016. </t>
  </si>
  <si>
    <t>Employee Benefit Plan</t>
  </si>
  <si>
    <t>Employee Benefits And Share Based Compensation [Abstract]</t>
  </si>
  <si>
    <t>11. Employee Benefit Plan We have a plan known as the Iridex Corporation Profit Sharing/401(k) Plan Trust to provide retirement benefits through the deferred salary deductions for substantially all U.S. employees. Employees may contribute up to 15% of their annual compensation to the plan, limited to a maximum amount set by the Internal Revenue Service. The plan also provides for Company contributions at the discretion of the Board of Directors. Prior to the start of fiscal 2009, we suspended the matching contributions. Subsequent to December 28, 2013, we reinstated a Company match in the amount of 50% of employee contributions up to a maximum of $3 thousand. In 2017, 2016 and 2015, total matching contributions made by the Company were $248 thousand, $226 thousand, and $218 thousand, respectively.</t>
  </si>
  <si>
    <t>Income Taxes</t>
  </si>
  <si>
    <t>Income Tax Disclosure [Abstract]</t>
  </si>
  <si>
    <t>12. Income Taxes Loss (income) from operations before (benefit from) provision for income taxes was comprised of the following:
FY 2017
FY 2016
FY 2015
Year Ended
Year Ended
Year Ended
December 30, 2017
December 31, 2016
January 2, 2016
United States
$
(12,800
)
$
(2,656
)
$
291
Foreign
(195
)
—
—
Total
$
(12,995
)
$
(2,656
)
$
291
The (benefit from) provision for income taxes includes:
FY 2017
FY 2016
FY 2015
Year Ended
Year Ended
Year Ended
December 30, 2017
December 31, 2016
January 2, 2016
Current:
Federal
$
(90
)
$
-
$
(4
)
State
16
4
30
(74
)
4
26
Deferred:
Federal
(55
)
9,271
(12
)
State
1
(218
)
(197
)
(54
)
9,053
(209
)
(Benefit from) provision for income taxes
$
(128
)
$
9,057
$
(183
) Our effective tax rate differs from the statutory federal income tax rate as shown in the following schedule:
FY 2017
FY 2016
FY 2015
Year Ended
Year Ended
Year Ended
December 30, 2017
December 31, 2016
January 2, 2016
Income tax provision at statutory rate
34.0
%
34.0
%
34.0
%
State income taxes, net of federal benefit
2.4
%
9.6
%
(70.8
)%
Permanent differences
(0.0
)%
(1.5
)%
12.0
%
Research and development credits
0.6
%
3.0
%
(34.8
)%
Change in valuation allowance
(34.9
)%
(387.4
)%
—
Foreign rate differential
(0.5
)%
—
—
Other
(3.0
)%
1.3
%
(3.3
)%
Effective tax rate
1.0
%
(341.0
)%
(62.9
)% The tax effect of temporary differences and carryforwards that give rise to significant portions of the net deferred tax assets are presented below (in thousands):
FY 2017
FY 2016
Year Ended
Year Ended
December 30, 2017
December 31, 2016
Net operating losses
$
5,757
$
4,411
Research and development credits
2,839
2,113
Accruals and reserves
2,031
2,158
Deferred revenue
341
104
Property and equipment
314
396
Intangible assets
495
783
Stock compensation
528
972
Other tax credits
1
90
Net deferred tax asset
12,306
11,027
Valuation allowance
(12,320
)
(11,095
)
Net deferred tax liabilities
$
(14
)
$
(68
) Our accounting for deferred taxes involves the evaluation of a number of factors concerning the realizability of our deferred tax assets. Assessing the realizability of deferred tax assets is dependent upon several factors, including the likelihood and amount, if any, of future taxable income in relevant jurisdictions during the periods in which those temporary differences become deductible. Our management forecasts taxable income by considering all available positive and negative evidence including our history of operating income or losses and our financial plans and estimates which are used to manage the business. These assumptions require significant judgment about future taxable income. The amount of deferred tax assets considered realizable is subject to adjustment in future periods if estimates of future taxable income are reduced. As of December 30, 2017, based on the Company's recent history of earnings and its forecasted losses, management believes on the more likely than not basis that a full valuation allowance is required. Accordingly, in the fourth quarter of fiscal year 2017, the Company provided a full valuation allowance on its federal and states deferred tax assets. As of December 30, 2017, the Company had federal and State net operating loss (“NOL”) carry forwards of $21.5 million and $16.7 million respectively. The federal NOL will begin to expire in 2032 and the state NOL will begin to expire in 2020. In December 2015, Congress passed a tax extenders package, Protecting Americans from Tax Hikes (PATH) Act of 2015, and permanently extended the federal R&amp;D credit. The Company has federal and state research credit carry forwards of approximately $1.8 million and $2.6 million, respectively, available to and development credits are subject to IRC sections 382 and 383. In the event of a change in ownership as defined by these code sections, the usage of the above mentioned NOL’s and credits may be limited. On December 22, 2017, the current U.S. presidential administration signed the Tax Cuts and Jobs Act ("Tax Reform") into legislation. Under ASC 740, the effects of changes in tax rates and laws are recognized in the period in which the new legislation is enacted. In the case of US federal income taxes, the enactment date is the date the bill becomes law. With respect to this legislation, we expect a financial statement impact of approximately $90 thousand related to a refundable AMT and an adjustment to the indefinite-lived deferred tax liability. The Company performed a re-measurement of deferred tax assets and liabilities as a result of the decrease in the corporate Federal income tax rate from 35% to 21% which was offset by the valuation allowance. The Act “To provide for reconciliation pursuant to titles II and V of the concurrent resolution on the budget for fiscal year 2018” (the “Tax Reform Act”) was enacted December 22, 2017. The Tax Reform Act reduced certain federal corporate income tax rates effective January 1, 2018 and changed certain other provisions. Various provisions within the new legislation were considered but due to the Company’s valuation allowance on domestic deferred tax assets and liabilities there is no material impact to the financial statements of the federal tax rate reductions for the year ended December 31, 2017. As a result of the Tax Reform Act, the Company has also considered the impact of the transition tax for which it has estimated that the Company would not need to accrue any amounts. The Company accounts for uncertain tax positions in accordance with ASC 740, Income Taxes. ASC 740 seeks to reduce the diversity in practice associated with certain aspects of measurement and recognition in accounting for income taxes. ASC 740 prescribes a recognition threshold and measurement attribute for the financial statement recognition and measurement of a tax provision that an entity takes or expects to take in a tax return. Additionally, ASC 740 provides guidance on de-recognition, classification, interest and penalties, accounting in interim periods, disclosures, and transition. Under ASC 740, an entity may only recognize or continue to recognize tax positions that meet a "more likely than not" threshold. In accordance with our accounting policy, we recognize accrued interests and penalties related to unrecognized tax benefits as a component of income tax expense. There is no accrued interest and penalty during the year ended December 30, 2017. A reconciliation of the beginning and ending amount of unrecognized tax benefits is as follows (in thousands):
FY 2017
FY 2016
FY 2015
Year Ended
Year Ended
Year Ended
December 30, 2017
December 31, 2016
January 2, 2016
Balance at the beginning of the year
$
1,029
$
937
$
861
Additions based upon tax positions related to the current year
73
75
73
Additions based upon tax positions related to the prior year
3
17
-
Reductions based upon tax positions related to the prior year
-
-
3
Balance at the end of the year
$
1,105
$
1,029
$
937
If the ending balance of $1.1 million of unrecognized tax benefits at December 30, 2017, were recognized, $0 of the recognition would affect the income tax rate. The Company does not anticipate any material change in our unrecognized tax benefits The Company files U.S. federal and state returns. The tax years 2010 to 2016 remain open in several jurisdictions, none of which have individual significance.</t>
  </si>
  <si>
    <t>Loan and Security Agreement</t>
  </si>
  <si>
    <t>Debt Disclosure [Abstract]</t>
  </si>
  <si>
    <t>13. Loan and Security Agreement In November 2016, the Company entered into a Loan and Security Agreement (“Loan Agreement”) with Silicon Valley Bank providing for a $15.0 million secured revolving loan facility (“Revolving Loan Facility”), with availability subject to an accounts receivable borrowing base formula. Borrowings under the Revolving Loan Facility accrue interest at a per annum rate equal to the Wall Street Journal Prime Rate as in effect from time to time, plus 1.5%. The Loan Agreement does not include any financial covenants. The Company may borrow, repay and reborrow funds under the Revolving Loan Facility until November 2, 2019, at which time the Revolving Loan Facility matures and all outstanding amounts must be repaid. As of December 30, 2017, there was no amount outstanding.</t>
  </si>
  <si>
    <t>Business Segments and Geographical Information</t>
  </si>
  <si>
    <t>Segment Reporting [Abstract]</t>
  </si>
  <si>
    <t>14. Business Segments and Geographical Information We operate in one segment, ophthalmology. We develop, manufacture and market medical devices. Our revenues arise from the sale of consoles, delivery devices, consumables, service and support activities. Revenue information shown by geographic region is as follows (in thousands):
FY 2017
FY 2016
FY 2015
Year Ended
Year Ended
Year Ended
December 30, 2017
December 31, 2016
January 2, 2016
United States
$
23,017
$
25,171
$
23,952
Europe
8,097
9,567
7,968
Rest of Americas
2,319
2,800
2,676
Asia/Pacific Rim
8,160
8,620
7,161
$
41,593
$
46,158
$
41,757
Revenues are attributed to countries based on location of end customers. For fiscal years 2017, 2016 and 2015 no individual country accounted for more than 10% of our sales, except for the United States, which accounted for 55.3%, 54.5%, and 57.4% of revenues in 2017, 2016, and 2015 respectively. As of December 30, 2017 and December 31, 2016, we had no long-lived assets in any country other than in the United States.</t>
  </si>
  <si>
    <t>Computation of Basic and Diluted Net Income Per Common Share</t>
  </si>
  <si>
    <t>Earnings Per Share [Abstract]</t>
  </si>
  <si>
    <t>15. Computation of Basic and Diluted Net Income Per Common Share A reconciliation of the numerator and denominator of basic and diluted net income per common share is provided as follows (in thousands, except per share amounts):
FY 2017
FY 2016
FY 2015
Year Ended
Year Ended
Year Ended
December 30, 2017
December 31, 2016
January 2, 2016
Numerator:
Net (loss) income
$
(12,867
)
$
(11,713
)
$
474
Denominator:
Weighted average shares of common stock (basic)
11,555
10,173
9,962
Effect of dilutive preferred shares
—
—
—
Effect of dilutive stock options
—
—
154
Effect of dilutive contingent shares
—
—
12
Weighted average shares of common stock (diluted)
11,555
10,173
10,128
Per share data:
Basic net (loss) income per share
$
(1.11
)
$
(1.15
)
$
0.05
Diluted net (loss) income per share
$
(1.11
)
$
(1.15
)
$
0.05
As of December 30, 2017, December 31, 2016 and January 2, 2016 stock options, restricted stock units and restricted stock awards of 1,222,760, 808,079 and 399,166 shares, respectively, were excluded from the computation of diluted weighted average shares outstanding because to do so would have been anti-dilutive.</t>
  </si>
  <si>
    <t>Quarterly Results (unaudited)</t>
  </si>
  <si>
    <t>Quarterly Financial Information Disclosure [Abstract]</t>
  </si>
  <si>
    <t xml:space="preserve">16. Quarterly Results (unaudited)
Fiscal Year 2017
Q1
Q2
Q3
Q4
Year
Total revenues
$
10,483
$
10,002
$
10,865
$
10,243
$
41,593
Cost of revenues
6,018
5,507
6,492
8,073
26,090
Gross profit
4,465
4,495
4,373
2,170
15,503
Operating expenses:
Research and development
1,496
1,528
1,428
1,278
5,730
Sales and marketing
2,923
3,654
3,769
4,195
14,541
General and administrative
1,904
2,054
2,422
1,880
8,260
Gain on sale of intellectual property
—
—
(175
)
—
(175
)
Impairment of long-lived assets
—
—
—
35
35
Total operating expenses
6,323
7,236
7,444
7,388
28,391
Loss from operations
(1,858
)
(2,741
)
(3,071
)
(5,218
)
(12,888
)
Other expense, net
(2
)
(1
)
(16
)
(88
)
(107
)
Loss from operations before (benefit from) provision for income taxes
(1,860
)
(2,742
)
(3,087
)
(5,306
)
(12,995
)
Provision for (benefit from) income taxes
6
8
9
(151
)
(128
)
Net loss
$
(1,866
)
$
(2,750
)
$
(3,096
)
$
(5,155
)
$
(12,867
)
Net loss per share:
Basic
$
(0.16
)
$
(0.24
)
$
(0.27
)
$
(0.44
)
$
(1.11
)
Diluted
$
(0.16
)
$
(0.24
)
$
(0.27
)
$
(0.44
)
$
(1.11
)
Fiscal Year 2016
Q1
Q2
Q3
Q4
Year
Total revenues
$
11,931
$
11,908
$
9,789
$
12,530
$
46,158
Cost of revenues
6,634
6,174
5,544
6,967
25,319
Gross profit
5,297
5,734
4,245
5,563
20,839
Operating expenses:
Research and development
1,359
1,392
1,256
1,358
5,365
Sales and marketing
2,429
2,405
2,378
3,069
10,281
General and administrative
1,357
2,331
1,858
2,092
7,638
Impairment of long-lived assets
—
—
—
120
120
Total operating expenses
5,145
6,128
5,492
6,639
23,404
Income (loss) from operations
152
(394
)
(1,247
)
(1,076
)
(2,565
)
Other expense, net
(11
)
(21
)
(51
)
(8
)
(91
)
Income (loss) from operations before provision for (benefit from) income taxes
141
(415
)
(1,298
)
(1,084
)
(2,656
)
Provision for (benefit from) income taxes
40
(87
)
(627
)
9,731
9,057
Net income (loss)
$
101
$
(328
)
$
(671
)
$
(10,815
)
$
(11,713
)
Net income (loss) per share:
Basic
$
0.01
$
(0.03
)
$
(0.07
)
$
(1.04
)
$
(1.15
)
Diluted
$
0.01
$
(0.03
)
$
(0.07
)
$
(1.04
)
$
(1.15
) </t>
  </si>
  <si>
    <t>Subsequent Events</t>
  </si>
  <si>
    <t>Subsequent Events [Abstract]</t>
  </si>
  <si>
    <t>17. Subsequent Events On February 23, 2018, we initiated a voluntary recall of a specific laser accessory called the TruFocus LIO Premiere™ (“LIO”). The LIO is a headmounted indirect ophthalmoscopes that connects to our laser console and is used to view and perform retina laser treatment on a patient’s eye. There are 104 TruFocus LIO Premiere units at customer sites worldwide. We have received reports of three adverse events occurring during procedures in which the TruFocus LIO Premiere was used. Iridex has notified the FDA of this action. Recalled products were manufactured from May 26, 2017 As a consequence of the recall program, the Company has estimated a decrease of $0.8 million in the fourth quarter of fiscal year 2017 revenues due to an increase in sales return allowance. Cost of sales increased by $1.3 million related to inventory write-down, replacement and other associated warranty costs. All of these financial impact has been reflected within the December 30, 2017 financial statements.</t>
  </si>
  <si>
    <t>Summary of Significant Accounting Policies (Policies)</t>
  </si>
  <si>
    <t>Financial Statement Presentation</t>
  </si>
  <si>
    <t xml:space="preserve">Financial Statement Presentation. The consolidated financial statements include the accounts of IRIDEX and our wholly owned subsidiaries. All significant intercompany accounts and transactions have been eliminated in consolidation. Our fiscal year always ends on the Saturday closest to December 31. Fiscal 2017 ended on December 30, 2017 (“FY 2017”), Fiscal 2016 ended on December 31, 2016 (“FY 2016”) and Fiscal 2015 ended on January 2, 2016 (“FY 2015”). Fiscal years 2017, 2016 and 2015 each included 52 weeks of operations. </t>
  </si>
  <si>
    <t>Use of Estimates</t>
  </si>
  <si>
    <t xml:space="preserve">Use of Estimates. The preparation of consolidated financial statements in conformity with accounting principles generally accepted in the United States of America (“U.S. GAAP”) requires us to make estimates and judgments that affect the reported amounts of assets, liabilities, revenues, and expenses and the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from these estimates. In addition, any change in these estimates or their related assumptions could have an adverse effect on our operating results. </t>
  </si>
  <si>
    <t>Cash and Cash Equivalents</t>
  </si>
  <si>
    <t xml:space="preserve">Cash and Cash Equivalents. We consider all highly liquid debt instruments with insignificant interest rate risk and an original maturity of three months or less when purchased to be cash equivalents. Cash equivalents consist primarily of cash deposits in money market funds that are available for withdrawal without restriction. </t>
  </si>
  <si>
    <t>Sales Returns Allowance and Allowance for Doubtful Accounts</t>
  </si>
  <si>
    <t>Sales Returns Allowance and Allowance for Doubtful Accounts. We estimate future product returns related to current period product revenue. We analyze historical returns, and changes in customer demand and acceptance of our products when evaluating the adequacy of the sales returns allowance. Significant management judgment and estimates must be made and used in connection with establishing the sales returns allowance in any accounting period. Material differences may result in the amount and timing of our revenue for any period if management made different judgments or utilized different estimates. Our provision for sales returns is recorded net of the associated costs. The balance for the provision for sales returns was $570 thousand and $44 thousand as of December 30, 2017 and December 31, 2016, respectively, and is recorded within the deferred revenue accounts in the consolidated balance sheets. Similarly management must make estimates regarding the uncollectibility of accounts receivable. We are exposed to credit risk in the event of non-payment by customers to the extent of amounts recorded on the consolidated balance sheets. As sales levels change, the level of accounts receivable would likely also change. In addition, in the event that customers were to delay their payments to us, the levels of accounts receivable would likely increase. We maintain allowances for doubtful accounts for estimated losses resulting from the inability of our customers to make required payments. The allowance for doubtful accounts is based on past payment history with the customer, analysis of the customer’s current financial condition, the aging of the accounts receivable balance, customer concentration and other known factors. A reconciliation of the changes in our allowance for doubtful accounts balances for the years ended December 30, 2017, December 31, 2016 and January 2, 2016 are as follows (in thousands):
Balance at
Balance
Beginning of
at End of
Description
The period
Additions
(Deductions)
The period
Allowance for doubtful accounts Years ended
December 30, 2017
230
24
(28
)
226
December 31, 2016
140
128
(38
)
230
January 2, 2016
223
62
(145
)
140</t>
  </si>
  <si>
    <t xml:space="preserve">Inventories. Inventories are stated at the lower of cost or net realizable value and include on-hand inventory physically held at our facility, sales demo inventory and service loaner inventory. Cost is determined on a standard cost basis which approximates actual cost on a first-in, first-out (“FIFO”) method. Lower of cost or net realizable value is evaluated by considering obsolescence, excessive levels of inventory, deterioration and other factors. Adjustments to reduce the cost of inventory to its net realizable value, if required, are made for estimated excess, obsolescence or impaired inventory and are charged to cost of revenues. Once the cost of the inventory is reduced, a new lower-cost basis for that inventory is established, and subsequent changes in facts and circumstances do not result in the restoration or increase in that newly established cost basis. Factors influencing these adjustments include changes in demand, product life cycle and development plans, component cost trends, product pricing, physical deterioration and quality issues. Revisions to these adjustments would be required if these factors differ from our estimates. As part of our normal business, we generally utilize various finished goods inventory as either sales demos to facilitate the sale of our products to prospective customers, or as loaners that we allow our existing customers to use while we repair their products. We are amortizing these demos and loaners over an estimated useful life of four years. The amortization of the demos is charged to sales and marketing expense while the amortization on the loaners is charged to cost of revenues. The gross value of demos and loaners was $2.4 million and $1.6 million and the accumulated amortization was $850 thousand and $490 thousand as of December 30, 2017 and December 31, 2016, respectively. The net book value of demos and loaners is charged to cost of revenues when such demos or loaners are sold. </t>
  </si>
  <si>
    <t xml:space="preserve">Property and Equipment. Property and equipment are stated at cost less accumulated depreciation and amortization. Depreciation and amortization are calculated on a straight–line basis over the estimated useful lives of the assets, which is generally three years. Leasehold improvements are amortized over the lesser of their estimated useful lives or the lease term. Repairs and maintenance costs are expensed as incurred. </t>
  </si>
  <si>
    <t>Valuation of Goodwill and Intangible Assets</t>
  </si>
  <si>
    <t>Valuation of Goodwill and Intangible Assets. Goodwill represents the excess of the purchase price over the fair value of the net tangible and identifiable intangible assets acquired in a business combination. The Company reviews goodwill for impairment on an annual basis or whenever events or changes in circumstances indicate the carrying value may not be recoverable. The Company performs an annual impairment test by comparing the fair value of a reporting unit with its carrying amount. An impairment charge should be recognized for the amount by which the carrying amount exceed the reporting unit’s fair value; however, the loss recognized should not exceed the total amount of goodwill allocated to that reporting unit. In addition, income tax effects from any tax deductible goodwill carrying amount of the reporting unit should be considered when measuring the goodwill impairment loss, if applicable. The Company has determined that it has a single reporting unit for purposes of performing its goodwill impairment test. As the Company uses the market approach to assess impairment, its common stock price is an important component of the fair value calculation. If the Company’s stock price continues to experience significant price and volume fluctuations, this will impact the fair value of the reporting unit and can lead to potential impairment in future periods. The Company performed its annual impairment test during the second quarter of fiscal 2017 and determined that its goodwill was not impaired. As of December 30, 2017, we had not identified any factors that indicated there was an impairment of our goodwill and determined that no additional impairment analysis was then required. Intangible assets with definite lives are amortized over the useful life of the asset. We review our amortizing intangible assets for impairment whenever events or changes in circumstances indicate that their carrying value may not be recoverable. An asset is considered impaired if its carrying amount exceeds the future non-discounted net cash flow the asset is expected to generate. If an asset is considered to be impaired, the impairment to be recognized is measured by the amount by which the carrying amount of the asset exceeds its fair value. In such circumstances, we conduct an impairment analysis in accordance with Accounting Standard Codification (“ASC”) 350, “Intangibles – Goodwill and Other” (“ASC 350”).</t>
  </si>
  <si>
    <t>Revenue Recognition</t>
  </si>
  <si>
    <t>Revenue Recognition. Our revenues arise from the sale of laser consoles, delivery devices, consumables and service and support activities. Revenue from product sales is recognized upon receipt of a purchase order and product shipment provided that no significant obligations remain and collectibility is reasonably assured. Shipments are generally made with Free-On-Board (“FOB”) shipping point terms, whereby title passes upon shipment from our dock. Any shipments with FOB receiving point terms are recorded as revenue when the shipment arrives at the receiving point. Cost is recognized as product sales revenue is recognized. The Company’s sales may include post-sales obligations for training or other deliverables. For revenue arrangements such as these, we recognize revenue in accordance with Accounting Standards Codification (“ASC”) 605, “Revenue Recognition, Multiple-Element Arrangements”. The Company allocates revenue among deliverables in multiple-element arrangements using the relative selling price method. Revenue allocated to each element is recognized when the basic revenue recognition criteria is met for each element. The Company is required to apply a hierarchy to determine the selling price to be used for allocating revenue to deliverables: (i) vendor-specific objective evidence of selling price (“VSOE”), (ii) third-party evidence of selling price (“TPE”) and (iii) best estimate of the selling price (“ESP”). In general, the Company is unable to establish VSOE or TPE for all of the elements in the arrangement; therefore, revenue is allocated to these elements based on the Company’s ESP, which the Company determines after considering multiple factors such as management approved pricing guidelines, geographic differences, market conditions, competitor pricing strategies, internal costs and gross margin objectives. These factors may vary over time depending upon the unique facts and circumstances related to each deliverable. As a result, the Company’s ESP for products and services could change. Revenues for post-sales obligations are recognized as the obligations are fulfilled. In 2017 we implemented LAP that some of our domestic customers have utilized. Under the LAP, we ship a G6 laser along with an initial purchase of G6 probes and an agreement to purchase additional G6 probes. Ownership on the console is transferred to the customer after they purchase the additional required number of probes on or before the end of a specified period. As title on the console does not transfer until the earlier of when the additional required probes are purchased or at the end of the term, in accordance with the multiple element arrangement guidance under ASC 605, the Company has determined that revenue should be recognized when that uncertainty is resolved. In international regions, we utilize distributors to market and sell our products. We recognize revenue upon shipment for sales to these independent, third-party distributors as we have no continuing obligations subsequent to shipment. Generally our distributors are responsible for all marketing, sales, installation, training and warranty labor coverage for our products. Our standard terms and conditions do not provide price protection or stock retention rights to any of our distributors. Royalty revenues are typically based on licensees’ net sales of products that utilize our technology and are recognized as earned in accordance with the contract terms when royalties from licensees can be reliably measured and collectibility is reasonably assured, such as upon the earlier of the receipt of a royalty statement from the licensee or upon payment by the licensee.</t>
  </si>
  <si>
    <t>Taxes Collected from Customers and Remitted to Governmental Authorities</t>
  </si>
  <si>
    <t xml:space="preserve">Taxes Collected from Customers and Remitted to Governmental Authorities. Taxes collected from customers and remitted to governmental authorities are recognized on a net basis in the accompanying consolidated statements of operations as well as accrued expenses to the degree which is appropriate. </t>
  </si>
  <si>
    <t>Deferred Revenue</t>
  </si>
  <si>
    <t>Deferred Revenue. Revenue related to service contracts is deferred and recognized on a straight line basis over the period of the applicable service period. Costs associated with these service arrangements are recognized as incurred. Deferred revenue also includes the provision for sales returns. A reconciliation of the changes in our deferred revenue balances for the years ended December 30, 2017 and December 31, 2016 are as follows (in thousands):
FY 2015: Balance as of January 2, 2016
$
1,311
Additions to deferral
1,430
Revenue recognized
(1,358
)
FY 2016: Balance as of December 31, 2016
1,383
Additions to deferral
2,451
Revenue recognized
(1,314
)
FY 2017: Balance as of December 30, 2017
$
2,520</t>
  </si>
  <si>
    <t>Warranty</t>
  </si>
  <si>
    <t>Warranty. We provide reserves for the estimated cost of product warranties at the time revenue is recognized based on historical experience of known product failure rates and expected material and labor costs to provide warranty services. We generally provide a two-year warranty on our products. In March 2017, the Company began offering a 5 year warranty on the laser heads for its IQ 532/577 laser consoles. Actual warranty costs incurred have not materially differed from those accrued. The Company’s warranty policy is applicable to products which are considered defective in their performance or fail to meet the product specifications. Warranty costs are reflected in the statement of operations as cost of revenues. Additionally, from time to time, specific warranty accruals may be made if unforeseen technical problems arise. If estimates are determined to be greater than the actual amounts necessary, we may reverse a portion of such provisions in future periods. Warranty costs are reflected in the consolidated statements of operations as costs of revenues. A reconciliation of the changes in our warranty liability for the years ended December 30, 2017 and December 31, 2016 are as follows (in thousands):
FY 2015: Balance as of January 2, 2016
$
603
Accruals for product warranties
469
Cost of warranty claims
(469
)
FY 2016: Balance as of December 31, 2016
603
Accruals for product warranties
1,476
Cost of warranty claims
(344
)
FY 2017: Balance as of December 30, 2017
$
1,735</t>
  </si>
  <si>
    <t>Shipping and Handling Costs</t>
  </si>
  <si>
    <t xml:space="preserve">Shipping and Handling Costs. Our shipping and handling costs billed to customers are included in revenues and the associated expense is recorded in cost of revenues for all periods presented. Shipping and handling costs amounted to $0.3 million for each of the fiscal years 2017, 2016 and 2015. </t>
  </si>
  <si>
    <t>Research and Development</t>
  </si>
  <si>
    <t xml:space="preserve">Research and Development. Research and development expenditures are charged to operations as incurred. </t>
  </si>
  <si>
    <t>Advertising</t>
  </si>
  <si>
    <t xml:space="preserve">Advertising. Advertising and promotion costs are expensed as they are incurred; such costs were approximately $0.2 million in 2017, $0.1 million in 2016 and 2015 and are included in sales and marketing expenses in the accompanying consolidated statements of operations. </t>
  </si>
  <si>
    <t>Income Taxes. We account for income taxes in accordance with ASC 740, “Income Taxes” (“ASC 740”), which requires that deferred tax assets and liabilities be recognized using enacted tax rates for the effect of temporary differences between the book and tax bases of recorded assets and liabilities. Under ASC 740, the liability method is used in accounting for income taxes. Deferred tax assets and liabilities are determined based on the differences between financial reporting and the tax basis of assets and liabilities, and are measured using the enacted tax rates and laws that will be in effect when the differences are expected to reverse. ASC 740 also requires that deferred tax assets be reduced by a valuation allowance if it is more likely than not that some or all of the deferred tax asset will not be realized. We annually evaluate the realizability of our deferred tax assets by assessing our valuation allowance and by adjusting the amount of such allowance, if necessary. The factors used to assess the likelihood of realization include our forecast of future taxable income and available tax planning strategies that could be implemented to realize the net deferred tax assets. In 2014, we released valuation allowance against most of our deferred tax assets except that we retained a valuation allowance for certain deferred tax assets associated with our California research and development credit (“CA R&amp;D credit”). In 2016, based on the Company's recent history of earnings and its forecasted losses, management believes on the more likely than not basis that a full valuation allowance is required. Accordingly, in the fourth quarter of fiscal year 2017, the Company provided a full valuation allowance on its federal and states deferred tax assets.</t>
  </si>
  <si>
    <t>Accounting for Uncertainty in Income Taxes</t>
  </si>
  <si>
    <t>Accounting for Uncertainty in Income Taxes. We account for uncertain tax positions in accordance with ASC 740. ASC 740 seeks to reduce the diversity in practice associated with certain aspects of measurement and recognition in accounting for income taxes. ASC 740 prescribes a recognition threshold and measurement attribute for the financial statement recognition and measurement of a tax provision that an entity takes or expects to take in a tax return. Additionally, ASC 740 provides guidance on de-recognition, classification, interest and penalties, accounting in interim periods, disclosures, and transition. Under ASC 740, an entity may only recognize or continue to recognize tax positions that meet a "more-likely-than-not" threshold. In accordance with our accounting policy, we recognize accrued interest and penalties related to unrecognized tax benefits as a component of income tax expense. There were no accrued interest and penalties during the years ended December 30, 2017 and December 31, 2016.</t>
  </si>
  <si>
    <t>Accounting for Stock-Based Compensation</t>
  </si>
  <si>
    <t>Accounting for Stock-Based Compensation. The Company accounts for stock-based compensation granted to employees and directors, including employees stock option awards, restricted stock and restricted stock units in accordance with ASC 718, “Compensation – Stock Compensation” (“ASC 718”). Accordingly, stock-based compensation cost is measured at grant date, based on the fair value of the award, and is recognized as expense over the employee’s service period. The Company recognizes compensation expense on a ratable basis over the requisite service period of the award. The Company values options using the Black-Scholes option pricing model. Restricted stock and time-based restricted stock units are valued at the grant date fair value of the underlying common shares. Performance-based restricted stock units with market conditions are valued using the Monte Carlo simulation model. The Black-Scholes option pricing model requires the use of highly subjective and complex assumptions which determine the fair value of stock-based awards, including the option’s expected term and the price volatility of the underlying stock. The Monte Carlo simulation model incorporates assumptions for the holding period, risk-free interest rate, stock price volatility and dividend yield.</t>
  </si>
  <si>
    <t>Concentration of Credit Risk and Other Risks and Uncertainties</t>
  </si>
  <si>
    <t xml:space="preserve">Concentration of Credit Risk and Other Risks and Uncertainties. Our cash and cash equivalents are deposited in demand and money market accounts. Deposits held with banks may exceed the amount of insurance provided on such deposits. Generally these deposits may be redeemed upon demand and therefore, bear minimal risk. We market our products to distributors and end-users throughout the world. Sales to international distributors are generally made on open credit terms and letters of credit. Management performs ongoing credit evaluations of our customers and maintains an allowance for potential credit losses. Historically, we have not experienced any significant losses related to individual customers or a group of customers in any particular geographic area. For the years ended December 30, 2017, December 31, 2016 and January 2, 2016, no single customer accounted for greater than 10% of total revenues. As of December 30, 2017 and December 31, 2016, no customer accounted for more than 10% of accounts receivable balance. Our products require approvals from the Food and Drug Administration and international regulatory agencies prior to commercialized sales. Our future products may not receive required approvals. If we were denied such approvals, or if such approvals were delayed, it would have a materially adverse impact on our business, results of operations and financial condition. </t>
  </si>
  <si>
    <t>Reliance on Certain Suppliers</t>
  </si>
  <si>
    <t xml:space="preserve">Reliance on Certain Suppliers. Certain components and services used to manufacture and develop our products are presently available from only one or a limited number of suppliers or vendors. The loss of any of these suppliers or vendors would potentially require a significant level of hardware and/or software development efforts to incorporate the products or services into our products. </t>
  </si>
  <si>
    <t>Net Income per Share</t>
  </si>
  <si>
    <t xml:space="preserve">Net Income per Share. Basic net income per share is based upon the weighted average number of common shares outstanding during the period. Diluted net income per share is based upon the weighted average number of common shares outstanding and dilutive common stock equivalents outstanding during the period. Common stock equivalents consist of incremental common shares issuable upon the exercise of stock options, release (vesting) of restricted stock units and awards, and the conversion of Series A Preferred Stock into common stock and are calculated under the treasury stock method. Common stock equivalent shares from unexercised stock options and unvested restricted stock units are excluded from the computation for periods in which we incur a net loss or if the exercise price of such options is greater than the average market price of our common stock for the period as their effect would be anti-dilutive. See Note 15 - Computation of Basic and Diluted Net Income Per Common Share. </t>
  </si>
  <si>
    <t>Reclassifications</t>
  </si>
  <si>
    <t>Reclassifications Certain reclassifications have been made to the prior year statements included in these consolidated financial statements to conform to the current year presentation. The reclassifications had no impact on previously reported net loss or accumulated deficit.</t>
  </si>
  <si>
    <t>Recently Issued and Adopted Accounting Standards</t>
  </si>
  <si>
    <t>Recently Issued and Adopted Accounting Standards. In May 2014, as part of its ongoing efforts to assist in the convergence of accounting principles generally accepted in the United States (“U.S. GAAP”) and International Financial Reporting Standards (“IFRS”), the Financial Accounting Standards Board (“FASB”) issued Accounting Standards Update (“ASU”) 2014-09, “Revenue from Contracts with Customers (Topic 606).”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The ASU provides alternative methods of initial adoption and is effective for annual and interim periods beginning after December 15, 2017. The FASB has issued several updates to the standard which i) defer the original effective date from January 1, 2017 to January 1, 2018, while allowing for early adoption as of January 1, 2017 (ASU 2015-14); ii) clarify the application of the principal versus agent guidance (ASU 2016-08); iii) clarify the guidance on inconsequential and perfunctory promises and licensing (ASU 2016-10); and (iv) clarify the guidance on certain sections of the guidance providing technical corrections and improvements (ASU 2016-10). In May 2016, the FASB issued ASU 2016-12, “Revenue from Contracts with Customers (Topic 606) Narrow-Scope Improvements and Practical Expedients”, to address certain narrow aspects of the guidance including collectibility criterion, collection of sales taxes from customers, noncash consideration, contract modifications and completed contracts. This issuance does not change the core principle of the guidance in the initial topic issued in May 2014. We will be adopting the standard using the modified retrospective method. The adoption of this standard in fiscal year 2018 is not expected to have a material impact on our consolidated financial statements. In July 2015, the FASB issued ASU 2015-11, “Simplifying the Measurement of Inventory.”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pplication is permitted and should be applied prospectively. The adoption of this standard in fiscal year 2017 did not have a material impact on our consolidated financial statements. In February 2016, the FASB issued ASU 2016-02, "Leases," amending ASC 842. This ASU requires us to recognize on the balance sheet the assets and liabilities for the rights and obligations created by leases with terms of more than twelve months. This ASU also requires disclosures enabling the users of financial statements to understand the amount, timing and uncertainty of cash flows arising from leases. This new standard will become effective for annual periods beginning after December 15, 2018 (including interim reporting periods within those periods). Early adoption is permitted as of the beginning of an interim or annual reporting period. We are currently evaluating the impact of this new standard on our consolidated financial statements. In March 2016, the FASB issued ASU No. 2016-09, “Improvements to Employee Share-Based Payment Accounting” as part of its simplification initiative, which involves several aspects of accounting for share-based payment transactions, including the income tax consequences, classification of awards as either equity or liabilities, and classification on the statement of cash flows. The ASU is effective for annual periods beginning after December 15, 2016, and interim periods within those annual periods. Prior to ASU 2016-09, tax benefits in excess of compensation cost (“windfalls”) were recorded in equity, and tax deficiencies (“shortfalls”) were recorded in equity to the extent of previous windfalls, and then to the income statement. While the simplification reduces some of the administrative complexities by eliminating the need to track a “windfall pool,” it increases the volatility of income tax expense. The ASU also removes the requirement to delay recognition of a windfall tax benefit until it reduces current taxes payable. Under the new guidance, the benefit is recorded when it arises, subject to normal valuation allowance considerations. Under the new guidance, entities are permitted to make an accounting policy election for the impact of forfeitures on the recognition of expense for share-based payment awards. Forfeitures can be estimated or recognized when they occur. Estimates of forfeitures are still required in certain circumstances, such as at the time of modification of an award or issuance of a replacement award in a business combination. As of January 1, 2017, the Company adopted ASU 2016-09 on a modified retrospective basis for the income statement impact of forfeitures and income taxes. Accordingly, the Company did not change forfeiture method as of January 1, 2017, therefore, there was no retained earnings impact. As of January 1, 2017, the Company also recognized an excess windfall, net of operating loss carry-forwards that were converted into deferred tax net operating losses, of $1.39 million, with a corresponding increase in valuation allowance of $1.39 million. In August 2016, the FASB issued ASU 2016-15 "Statement of Cash Flows (Topic 230): Classification of Certain Cash Receipts and Cash Payments." The amendment gives guidance and reduces diversity in practice with respect to certain types of cash flows. This ASU is effective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We are currently evaluating the impact of this guidance on our consolidated financial statements. In October 2016, the FASB issued ASU 2016-16, to ASC 740 "Income Taxes," which simplifies the recording of an inter-entity transfer of assets other than inventory. The new guidance requires that a company recognize the income tax consequences of an intra-entity transfer of an asset other than inventory when the transfer occurs. The new guidance becomes effective for annual reporting periods beginning after December 15, 2017 and must be applied using a modified retrospective basis through a cumulative-effect adjustment directly to retained earnings as of the beginning of the adoption period. The Company is currently evaluating the impact of this guidance on our financial statements and the timing of adoption. In May 2017, the FASB issued ASU 2017-09, “Compensation – Stock Compensation (Topic 718): Scope of Modification Accounting.” The amendments in ASU 2017-09 include guidance on determining which changes to the terms and conditions of share-based payment awards require an entity to apply modification accounting under Topic 718. These amendments require the entity to account for the effects of a modification unless all of the following conditions are met: the fair value (or calculated value or intrinsic value, if such an alternative measurement method is used) of the modified award is the same as the fair value (or value using an alternative measurement metho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the vesting conditions of the modified award are the same as the vesting conditions of the original award immediately before the original award is modified; and the classification of the modified award as an equity instrument or a liability instrument is the same as the classification of the original award immediately before the original award is modified. This guidance is effective for annual reporting periods beginning after December 15, 2017, including interim periods within that reporting period, with early adoption permitted. We are currently evaluating the effect of the adoption of this guidance on our consolidated financial statements.</t>
  </si>
  <si>
    <t>Summary of Significant Accounting Policies (Tables)</t>
  </si>
  <si>
    <t>Reconciliation of Changes in Allowance for Doubtful Accounts</t>
  </si>
  <si>
    <t>A reconciliation of the changes in our allowance for doubtful accounts balances for the years ended December 30, 2017, December 31, 2016 and January 2, 2016 are as follows (in thousands):
Balance at
Balance
Beginning of
at End of
Description
The period
Additions
(Deductions)
The period
Allowance for doubtful accounts Years ended
December 30, 2017
230
24
(28
)
226
December 31, 2016
140
128
(38
)
230
January 2, 2016
223
62
(145
)
140</t>
  </si>
  <si>
    <t>Reconciliation of Changes in Deferred Revenue</t>
  </si>
  <si>
    <t>A reconciliation of the changes in our deferred revenue balances for the years ended December 30, 2017 and December 31, 2016 are as follows (in thousands):
FY 2015: Balance as of January 2, 2016
$
1,311
Additions to deferral
1,430
Revenue recognized
(1,358
)
FY 2016: Balance as of December 31, 2016
1,383
Additions to deferral
2,451
Revenue recognized
(1,314
)
FY 2017: Balance as of December 30, 2017
$
2,520</t>
  </si>
  <si>
    <t>Reconciliation of Changes in Warranty Liability</t>
  </si>
  <si>
    <t>A reconciliation of the changes in our warranty liability for the years ended December 30, 2017 and December 31, 2016 are as follows (in thousands):
FY 2015: Balance as of January 2, 2016
$
603
Accruals for product warranties
469
Cost of warranty claims
(469
)
FY 2016: Balance as of December 31, 2016
603
Accruals for product warranties
1,476
Cost of warranty claims
(344
)
FY 2017: Balance as of December 30, 2017
$
1,735</t>
  </si>
  <si>
    <t>Fair Value Measurement (Tables)</t>
  </si>
  <si>
    <t>Financial Assets and Liabilities Measured and Recognized at Fair Value on a Recurring Basis</t>
  </si>
  <si>
    <t>As of December 30, 2017 and December 31, 2016, financial assets and liabilities measured and recognized at fair value on a recurring basis and classified under the appropriate level of the fair value hierarchy as described above was as follows (in thousands):
As of December 30, 2017
As of December 31, 2016
Fair Value Measurements
Fair Value Measurements
(in thousands)
Level 1
Level 2
Level 3
Total
Level 1
Level 2
Level 3
Total
Assets:
Money market funds
$
20,950
$
—
$
—
$
20,950
$
8,270
$
—
$
—
$
8,270
Liabilities:
Earn-out liability
$
—
$
—
$
572
$
572
$
—
$
—
$
694
$
694</t>
  </si>
  <si>
    <t>Quantitative Information about the Inputs and Valuation Methodologies Used for Fair Value Measurements</t>
  </si>
  <si>
    <t xml:space="preserve">The following table presents quantitative information about the inputs and valuation methodologies used for our fair value measurements classified in Level 3 of the fair value hierarchy as of December 30, 2017 and December 31, 2016.
As of December 30, 2017
Fair Value (in thousands)
Valuation Technique
Significant Unobservable Input
Weighted Average (range)
Earn-out liability
$
572
Discounted cash flow
Projected royalties (in thousands)
$1,622
Discount rate
10.90% (10.90% - 27.00%)
As of December 31, 2016
Fair Value (in thousands)
Valuation Technique
Significant Unobservable Input
Weighted Average (range)
Earn-out liability
$
694
Discounted cash flow
Projected royalties (in thousands)
$2,154
Discount rate
11.22% (11.22% - 27.00%) </t>
  </si>
  <si>
    <t>Reconciliation of the Changes in the Company's Earn-Out - Cash (Level 3 Liabilities) Balance</t>
  </si>
  <si>
    <t>The following table provides a reconciliation of the beginning and ending balances of the contingent consideration – cash (Level 3 liabilities) (in thousands):
Balance as of January 2, 2016
$
1,005
Payments against earn-out
(406
)
Change in fair value of earn-out liability
95
Balance as of December 31, 2016
694
Payments against earn-out
(382
)
Change in fair value of earn-out liability
260
Balance as of December 30, 2017
$
572</t>
  </si>
  <si>
    <t>Inventories (Tables)</t>
  </si>
  <si>
    <t>Components of Inventories</t>
  </si>
  <si>
    <t>The components of our inventories are as follows (in thousands):
FY 2017
FY 2016
December 30, 2017
December 31, 2016
Raw materials
$
4,147
$
5,331
Work in process
1,567
2,337
Finished goods
3,667
3,975
Total inventories
$
9,381
$
11,643</t>
  </si>
  <si>
    <t>Property and Equipment (Tables)</t>
  </si>
  <si>
    <t>Component of Property and Equipment</t>
  </si>
  <si>
    <t>The components of our property and equipment are as follows (in thousands):
FY 2017
FY 2016
December 30, 2017
December 31, 2016
Equipment
$
10,088
$
9,560
Leasehold improvements
2,364
2,309
Less: accumulated depreciation and amortization
(11,049
)
(10,335
)
Property and equipment, net
$
1,403
$
1,534</t>
  </si>
  <si>
    <t>Intangible Assets (Tables)</t>
  </si>
  <si>
    <t>Components of Purchased Intangible Assets</t>
  </si>
  <si>
    <t>The components of our purchased intangible assets as of December 30, 2017 are as follows (in thousands):
Useful Lives
FY 2017 Annual Amortization
Gross Carrying Value
Accumulated Amortization
Net Carrying Value
Useful Lives Remaining
Customer relations
15 Years
$
16
$
240
$
124
$
116
7.25
Patents
Varies
-
600
600
-
Varies
$
16
$
840
$
724
$
116
The components of our purchased intangible assets as of December 31, 2016 are as follows (in thousands):
Useful Lives
FY 2016 Annual Amortization
Gross Carrying Value
Accumulated Amortization
Net Carrying Value
Useful Lives Remaining
Customer relations
15 Years
$
16
$
240
$
108
$
132
8.25 Years
Patents
Varies
-
720
720
-
Varies
$
16
$
960
$
828
$
132</t>
  </si>
  <si>
    <t>Estimated Future Amortization Expense for Purchased Intangible Assets</t>
  </si>
  <si>
    <t>Estimated future amortization expense for purchased intangible assets is as follows (in thousands):
Fiscal Year:
2018
$
16
2019
16
2020
16
2021
16
2022
16
Thereafter
36
Total
$
116</t>
  </si>
  <si>
    <t>Accrued Expenses (Tables)</t>
  </si>
  <si>
    <t>Components of Accrued Expenses</t>
  </si>
  <si>
    <t>The components of our accrued expenses are as follows (in thousands):
FY 2017
FY 2016
December 30, 2017
December 31, 2016
Customer deposits
$
509
$
496
Earn-out – short term
337
305
Distributor commission
293
171
Sales and use tax payable
57
94
Royalties payable
82
66
Other accrued expenses
875
1,003
Total accrued expenses
$
2,153
$
2,135</t>
  </si>
  <si>
    <t>Commitments and Contingencies (Tables)</t>
  </si>
  <si>
    <t>Future Minimum Lease Payments under Current Operating Leases</t>
  </si>
  <si>
    <t>Future minimum lease payments under current operating leases as of December 30, 2017 are summarized as follows (in thousands):
Fiscal Year
Operating Lease Payments
2018
$
1,098
2019
1,358
2020
1,443
2021
1,484
2022
304
Total future minimum lease payments
$
5,687</t>
  </si>
  <si>
    <t>Future Minimum Payments for Manufacture and Supply Commitments</t>
  </si>
  <si>
    <t>Future minimum payments for manufacture and supply commitments as of December 30, 2017 are summarized as follows (in thousands):
Fiscal Year
Contract Manufacturing and Supply Commitments
2018
$
5,736
2019
6,709
Total contract manufacturing and supply commitments
$
12,445</t>
  </si>
  <si>
    <t>Stockholders' Equity (Tables)</t>
  </si>
  <si>
    <t>Summary of Activity in Stock Option Plan</t>
  </si>
  <si>
    <t>The following table summarizes information regarding activity in our stock option plans during the fiscal years ended 2017, 2016 and 2015 (in thousands except share and per share data):
Outstanding Options
Shares Available for Grant
Number of Shares
Weighted Average Exercise Price
Balances as of January 3, 2015
854,117
833,795
$
4.88
Additional shares reserved
1,000
—
—
Options granted
(170,300
)
170,300
9.38
Restricted stock granted
(227,905
)
—
—
Options exercised
—
(277,733
)
3.70
Options cancelled
174,870
(174,870
)
4.71
Awards cancelled
146,000
—
—
Options expired
(7,000
)
—
—
Balances as of January 2, 2016
770,782
551,492
6.92
Additional shares reserved
—
—
—
Options granted
(112,277
)
112,277
13.71
Restricted stock granted
(286,294
)
—
—
Options exercised
—
(126,077
)
5.62
Options cancelled
66,707
(66,707
)
7.37
Awards cancelled
66,000
—
—
Options expired
-
—
—
Balances as of December 31, 2016
504,918
470,985
8.69
Additional shares reserved
650,000
—
—
Options granted
(524,400
)
524,400
9.90
Restricted stock granted
(141,692
)
—
—
Options exercised
—
(64,380
)
5.86
Options cancelled
73,694
(73,694
)
10.47
Awards cancelled
32,039
—
—
Options expired
—
—
—
Balances as of December 30, 2017
594,559
857,311
$
9.49</t>
  </si>
  <si>
    <t>Stock Options Outstanding and Exercisable</t>
  </si>
  <si>
    <t>The following table summarizes information with respect to stock options outstanding and exercisable as of December30, 2017
Options Outstanding
Options Vested and Exercisable
Range of Exercise Prices
Number of Shares Outstanding
Weighted Average Remaining Contractual Life (years)
Weighted Average Exercise Price
Number of Shares Exercisable
Weighted Average Exercise Price
$3.46 - $6.30
97,542
2.11
$
4.94
97,542
$
4.94
$6.83 - $8.58
96,655
4.13
$
7.93
61,551
$
8.06
$8.60 - $9.40
84,000
5.82
$
9.06
25,202
$
8.87
$9.54 - $9.54
385,000
6.56
$
9.54
32,709
$
9.54
$10.14 - $10.73
69,374
4.25
$
10.62
45,774
$
10.63
$11.04 - $11.04
5,300
5.32
$
11.04
2,209
$
11.04
$11.16 - $11.16
24,900
6.32
$
11.16
—
$
-
$12.85 - $12.85
27,500
3.66
$
12.85
8,235
$
12.85
$14.61 - $14.61
38,000
5.41
$
14.61
5,940
$
14.61
$16.29 - $16.29
29,040
5.52
$
16.29
10,674
$
16.29
$3.46 - $16.29
857,311
5.33
$
9.49
289,836
$
8.25</t>
  </si>
  <si>
    <t>Weighted Average Assumptions for Fair Value of Options Granted</t>
  </si>
  <si>
    <t xml:space="preserve">The determination of the fair value of options granted is computed using the Black-Scholes option pricing model with the following weighted average assumptions:
Employee Stock Option Plan
FY 2017
FY 2016
FY 2015
Average risk free interest rate
1.83
%
1.33
%
1.38
%
Expected life (in years)
4.55 years
4.55 years
4.55 years
Dividend yield
—
—
—
Average volatility
41.8
%
44.5
%
49.3
% </t>
  </si>
  <si>
    <t>Stock-Based Compensation Expense</t>
  </si>
  <si>
    <t>The following table shows stock-based compensation expense by functional line item in the consolidated statements of operations for 2017, 2016 and 2015 (in thousands):
FY 2017
FY 2016
FY 2015
Year Ended
Year Ended
Year Ended
December 30, 2017
December 31, 2016
January 2, 2016
Cost of revenues
$
152
$
119
$
223
Research and development
354
134
176
Sales and marketing
307
164
185
General and administrative
1,109
1,404
311
Total stock-based compensation expense
$
1,922
$
1,821
$
895</t>
  </si>
  <si>
    <t>Stock Options Outstanding, Exercisable and Expected to Vest</t>
  </si>
  <si>
    <t>Information regarding stock options outstanding, exercisable and expected to vest as of December 30, 2017 is summarized below:
Number of
Weighted Average
Weighted Average Remaining Contractual
Aggregate Intrinsic Value
Shares
Exercise Price
Life (years)
(thousands)
Options outstanding
857,311
$
9.49
5.33
$
278
Options vested and expected to vest
773,545
$
9.43
5.22
$
278
Options exercisable
289,836
$
8.25
3.65
$
272</t>
  </si>
  <si>
    <t>Restricted Stock Units Outstanding, Vested and Expected to Vest</t>
  </si>
  <si>
    <t>Information regarding the restricted stock units outstanding, vested and expected to vest as of December 30, 2017 is summarized below:
Number of Shares
Weighted Average Remaining Contractual Life (years)
Aggregate Intrinsic Value (thousands)
Restricted stock units outstanding
361,148
1.42
$
2,752
Restricted stock units vested and expected to vest
314,234
1.11
$
2,394</t>
  </si>
  <si>
    <t>Restricted Stock Units and Awards</t>
  </si>
  <si>
    <t>Information regarding the RSU activity during the years ended December 30, 2017, December 31, 2016 and January 2, 2016 is summarized below:
Number of Shares
Weighted Average Grant Date Fair Value
Outstanding as of January 3, 2015
277,390
$
5.52
Restricted stock units granted
225,392
$
8.66
Restricted stock units released
(209,193
)
$
4.82
Restricted stock units forfeited
(146,000
)
$
8.28
Outstanding as of January 2, 2016
147,589
$
8.59
Restricted stock units granted
285,005
$
11.89
Restricted stock units released
(30,789
)
$
8.30
Restricted stock units forfeited
(66,000
)
$
9.67
Outstanding as of December 31, 2016
335,805
$
11.20
Restricted stock units granted
137,391
$
9.88
Restricted stock units released
(80,009
)
$
12.37
Restricted stock units forfeited
(32,039
)
$
11.44
Outstanding as of December 30, 2017
361,148
$
10.42
Information regarding the restricted stock awards activity during the year ended December 30, 2017, December 31, 2016 and January 2, 2016 is summarized below:
Number of Shares
Weighted Average Grant Date Fair Value
Outstanding as of January 3, 2015
2,445
$
8.18
Restricted stock awards granted
2,513
$
7.96
Restricted stock awards released
(2,445
)
$
7.96
Outstanding as of January 2, 2016
2,513
$
7.96
Restricted stock awards granted
1,289
$
15.51
Restricted stock awards released
(2,513
)
$
7.96
Outstanding as of December 31, 2016
1,289
$
15.51
Restricted stock awards granted
4,301
$
9.30
Restricted stock awards released
(1,289
)
$
15.51
Outstanding as of December 30, 2017
4,301
$
9.30</t>
  </si>
  <si>
    <t>Income Taxes (Tables)</t>
  </si>
  <si>
    <t>Loss (Income) from Operations Before (Benefit from) Provision for Income Taxes</t>
  </si>
  <si>
    <t>Loss (income) from operations before (benefit from) provision for income taxes was comprised of the following:
FY 2017
FY 2016
FY 2015
Year Ended
Year Ended
Year Ended
December 30, 2017
December 31, 2016
January 2, 2016
United States
$
(12,800
)
$
(2,656
)
$
291
Foreign
(195
)
—
—
Total
$
(12,995
)
$
(2,656
)
$
291</t>
  </si>
  <si>
    <t>(Benefit from) Provision for Income Taxes</t>
  </si>
  <si>
    <t xml:space="preserve">The (benefit from) provision for income taxes includes:
FY 2017
FY 2016
FY 2015
Year Ended
Year Ended
Year Ended
December 30, 2017
December 31, 2016
January 2, 2016
Current:
Federal
$
(90
)
$
-
$
(4
)
State
16
4
30
(74
)
4
26
Deferred:
Federal
(55
)
9,271
(12
)
State
1
(218
)
(197
)
(54
)
9,053
(209
)
(Benefit from) provision for income taxes
$
(128
)
$
9,057
$
(183
) </t>
  </si>
  <si>
    <t>Effective Tax Rate Differs from the Statutory Federal Income Tax Rate</t>
  </si>
  <si>
    <t xml:space="preserve">Our effective tax rate differs from the statutory federal income tax rate as shown in the following schedule:
FY 2017
FY 2016
FY 2015
Year Ended
Year Ended
Year Ended
December 30, 2017
December 31, 2016
January 2, 2016
Income tax provision at statutory rate
34.0
%
34.0
%
34.0
%
State income taxes, net of federal benefit
2.4
%
9.6
%
(70.8
)%
Permanent differences
(0.0
)%
(1.5
)%
12.0
%
Research and development credits
0.6
%
3.0
%
(34.8
)%
Change in valuation allowance
(34.9
)%
(387.4
)%
—
Foreign rate differential
(0.5
)%
—
—
Other
(3.0
)%
1.3
%
(3.3
)%
Effective tax rate
1.0
%
(341.0
)%
(62.9
)% </t>
  </si>
  <si>
    <t>Tax Effect of Temporary Differences and Carryforwards that Give Rise to Significant Portions of the Net Deferred Tax Assets</t>
  </si>
  <si>
    <t xml:space="preserve">The tax effect of temporary differences and carryforwards that give rise to significant portions of the net deferred tax assets are presented below (in thousands):
FY 2017
FY 2016
Year Ended
Year Ended
December 30, 2017
December 31, 2016
Net operating losses
$
5,757
$
4,411
Research and development credits
2,839
2,113
Accruals and reserves
2,031
2,158
Deferred revenue
341
104
Property and equipment
314
396
Intangible assets
495
783
Stock compensation
528
972
Other tax credits
1
90
Net deferred tax asset
12,306
11,027
Valuation allowance
(12,320
)
(11,095
)
Net deferred tax liabilities
$
(14
)
$
(68
) </t>
  </si>
  <si>
    <t>A Reconciliation of the Beginning and Ending Amount of Unrecognized Tax Benefits</t>
  </si>
  <si>
    <t>A reconciliation of the beginning and ending amount of unrecognized tax benefits is as follows (in thousands):
FY 2017
FY 2016
FY 2015
Year Ended
Year Ended
Year Ended
December 30, 2017
December 31, 2016
January 2, 2016
Balance at the beginning of the year
$
1,029
$
937
$
861
Additions based upon tax positions related to the current year
73
75
73
Additions based upon tax positions related to the prior year
3
17
-
Reductions based upon tax positions related to the prior year
-
-
3
Balance at the end of the year
$
1,105
$
1,029
$
937</t>
  </si>
  <si>
    <t>Business Segments and Geographical Information (Tables)</t>
  </si>
  <si>
    <t>Revenue Information by Geographic Region</t>
  </si>
  <si>
    <t>Revenue information shown by geographic region is as follows (in thousands):
FY 2017
FY 2016
FY 2015
Year Ended
Year Ended
Year Ended
December 30, 2017
December 31, 2016
January 2, 2016
United States
$
23,017
$
25,171
$
23,952
Europe
8,097
9,567
7,968
Rest of Americas
2,319
2,800
2,676
Asia/Pacific Rim
8,160
8,620
7,161
$
41,593
$
46,158
$
41,757</t>
  </si>
  <si>
    <t>Computation of Basic and Diluted Net Income Per Common Share (Tables)</t>
  </si>
  <si>
    <t>Reconciliation of Numerator and Denominator of Basic and Diluted Net Income Per Common Share</t>
  </si>
  <si>
    <t>A reconciliation of the numerator and denominator of basic and diluted net income per common share is provided as follows (in thousands, except per share amounts):
FY 2017
FY 2016
FY 2015
Year Ended
Year Ended
Year Ended
December 30, 2017
December 31, 2016
January 2, 2016
Numerator:
Net (loss) income
$
(12,867
)
$
(11,713
)
$
474
Denominator:
Weighted average shares of common stock (basic)
11,555
10,173
9,962
Effect of dilutive preferred shares
—
—
—
Effect of dilutive stock options
—
—
154
Effect of dilutive contingent shares
—
—
12
Weighted average shares of common stock (diluted)
11,555
10,173
10,128
Per share data:
Basic net (loss) income per share
$
(1.11
)
$
(1.15
)
$
0.05
Diluted net (loss) income per share
$
(1.11
)
$
(1.15
)
$
0.05</t>
  </si>
  <si>
    <t>Quarterly Results (unaudited) (Tables)</t>
  </si>
  <si>
    <t>Schedule of Quarterly Results</t>
  </si>
  <si>
    <t xml:space="preserve">Fiscal Year 2017
Q1
Q2
Q3
Q4
Year
Total revenues
$
10,483
$
10,002
$
10,865
$
10,243
$
41,593
Cost of revenues
6,018
5,507
6,492
8,073
26,090
Gross profit
4,465
4,495
4,373
2,170
15,503
Operating expenses:
Research and development
1,496
1,528
1,428
1,278
5,730
Sales and marketing
2,923
3,654
3,769
4,195
14,541
General and administrative
1,904
2,054
2,422
1,880
8,260
Gain on sale of intellectual property
—
—
(175
)
—
(175
)
Impairment of long-lived assets
—
—
—
35
35
Total operating expenses
6,323
7,236
7,444
7,388
28,391
Loss from operations
(1,858
)
(2,741
)
(3,071
)
(5,218
)
(12,888
)
Other expense, net
(2
)
(1
)
(16
)
(88
)
(107
)
Loss from operations before (benefit from) provision for income taxes
(1,860
)
(2,742
)
(3,087
)
(5,306
)
(12,995
)
Provision for (benefit from) income taxes
6
8
9
(151
)
(128
)
Net loss
$
(1,866
)
$
(2,750
)
$
(3,096
)
$
(5,155
)
$
(12,867
)
Net loss per share:
Basic
$
(0.16
)
$
(0.24
)
$
(0.27
)
$
(0.44
)
$
(1.11
)
Diluted
$
(0.16
)
$
(0.24
)
$
(0.27
)
$
(0.44
)
$
(1.11
)
Fiscal Year 2016
Q1
Q2
Q3
Q4
Year
Total revenues
$
11,931
$
11,908
$
9,789
$
12,530
$
46,158
Cost of revenues
6,634
6,174
5,544
6,967
25,319
Gross profit
5,297
5,734
4,245
5,563
20,839
Operating expenses:
Research and development
1,359
1,392
1,256
1,358
5,365
Sales and marketing
2,429
2,405
2,378
3,069
10,281
General and administrative
1,357
2,331
1,858
2,092
7,638
Impairment of long-lived assets
—
—
—
120
120
Total operating expenses
5,145
6,128
5,492
6,639
23,404
Income (loss) from operations
152
(394
)
(1,247
)
(1,076
)
(2,565
)
Other expense, net
(11
)
(21
)
(51
)
(8
)
(91
)
Income (loss) from operations before provision for (benefit from) income taxes
141
(415
)
(1,298
)
(1,084
)
(2,656
)
Provision for (benefit from) income taxes
40
(87
)
(627
)
9,731
9,057
Net income (loss)
$
101
$
(328
)
$
(671
)
$
(10,815
)
$
(11,713
)
Net income (loss) per share:
Basic
$
0.01
$
(0.03
)
$
(0.07
)
$
(1.04
)
$
(1.15
)
Diluted
$
0.01
$
(0.03
)
$
(0.07
)
$
(1.04
)
$
(1.15
) </t>
  </si>
  <si>
    <t>Summary of Significant Accounting Policies - Additional Information (Details)</t>
  </si>
  <si>
    <t>Jan. 01, 2017USD ($)</t>
  </si>
  <si>
    <t>Mar. 31, 2017</t>
  </si>
  <si>
    <t>Dec. 30, 2017USD ($)Customer</t>
  </si>
  <si>
    <t>Dec. 31, 2016USD ($)Customer</t>
  </si>
  <si>
    <t>Jan. 02, 2016USD ($)Customer</t>
  </si>
  <si>
    <t>Disclosure Summary Of Significant Accounting Policies [Line Items]</t>
  </si>
  <si>
    <t>Provision for sales returns</t>
  </si>
  <si>
    <t>Gross value of demos and loaners</t>
  </si>
  <si>
    <t>Accumulated amortization on inventory demos and loaners</t>
  </si>
  <si>
    <t>Estimated useful life of demos and loaners</t>
  </si>
  <si>
    <t>4 years</t>
  </si>
  <si>
    <t>Estimated useful lives of the assets</t>
  </si>
  <si>
    <t>3 years</t>
  </si>
  <si>
    <t>Products warranty period</t>
  </si>
  <si>
    <t>2 years</t>
  </si>
  <si>
    <t>Shipping and handling costs</t>
  </si>
  <si>
    <t>Advertising and promotion costs</t>
  </si>
  <si>
    <t>Accrued interest and penalty incurred</t>
  </si>
  <si>
    <t>Net of operating loss carry-forwards converted into deferred tax net operating losses due to windfall effect</t>
  </si>
  <si>
    <t>ASU No. 2016-09</t>
  </si>
  <si>
    <t>Increase in valuation allowance due to windfall effect</t>
  </si>
  <si>
    <t>Revenue, Total | Customer Concentration Risk</t>
  </si>
  <si>
    <t>Number of customer accounted for total revenues and net accounts receivable | Customer</t>
  </si>
  <si>
    <t>Customer and supplier accounted percentage of total revenues, accounts receivable and purchases</t>
  </si>
  <si>
    <t>10.00%</t>
  </si>
  <si>
    <t>Accounts Receivable | Customer Concentration Risk</t>
  </si>
  <si>
    <t>IQ 532/577 Laser Consoles</t>
  </si>
  <si>
    <t>5 years</t>
  </si>
  <si>
    <t>Summary of Significant Accounting Policies - Reconciliation of Changes in Allowance for Doubtful Accounts (Details) - Allowance for Doubtful Accounts - USD ($) $ in Thousands</t>
  </si>
  <si>
    <t>Valuation And Qualifying Accounts Disclosure [Line Items]</t>
  </si>
  <si>
    <t>Balance at Beginning of The period</t>
  </si>
  <si>
    <t>Additions</t>
  </si>
  <si>
    <t>Deductions</t>
  </si>
  <si>
    <t>Balance at End of The period</t>
  </si>
  <si>
    <t>Summary of Significant Accounting Policies - Reconciliation of Changes in Deferred Revenue (Details) - USD ($) $ in Thousands</t>
  </si>
  <si>
    <t>Reconciliation of the changes in the Company's deferred revenue balance</t>
  </si>
  <si>
    <t>Balance, beginning of period</t>
  </si>
  <si>
    <t>Additions to deferral</t>
  </si>
  <si>
    <t>Revenue recognized</t>
  </si>
  <si>
    <t>Balance, end of period</t>
  </si>
  <si>
    <t>Summary of Significant Accounting Policies - Reconciliation of Changes in Warranty Liability (Details) - USD ($) $ in Thousands</t>
  </si>
  <si>
    <t>Reconciliation of the changes in the Company's warranty liability</t>
  </si>
  <si>
    <t>Accruals for product warranties</t>
  </si>
  <si>
    <t>Cost of warranty claims</t>
  </si>
  <si>
    <t>Fair Value Measurement - Financial Assets and Liabilities Measured and Recognized at Fair Value on a Recurring Basis (Details) - USD ($) $ in Thousands</t>
  </si>
  <si>
    <t>Money Market Funds</t>
  </si>
  <si>
    <t>Assets:</t>
  </si>
  <si>
    <t>Assets, Fair Value Measurements</t>
  </si>
  <si>
    <t>Earn Out Liability</t>
  </si>
  <si>
    <t>Liabilities:</t>
  </si>
  <si>
    <t>Liabilities, Fair Value Measurements</t>
  </si>
  <si>
    <t>Level 1 | Money Market Funds</t>
  </si>
  <si>
    <t>Level 3 | Earn Out Liability</t>
  </si>
  <si>
    <t>Fair Value Measurement - Additional Information (Details) - USD ($) $ in Thousands</t>
  </si>
  <si>
    <t>Charges related to fair value adjustments</t>
  </si>
  <si>
    <t>Fair Value Measurement - Quantitative Information about the Inputs and Valuation Methodologies Used for Fair Value Measurements (Details) - Earn Out Liability - USD ($) $ in Thousands</t>
  </si>
  <si>
    <t>Quantitative information about the inputs and valuation methodologies used for fair value measurements</t>
  </si>
  <si>
    <t>Level 3 | Discounted Cash Flow</t>
  </si>
  <si>
    <t>Valuation Technique, Earn-out liability</t>
  </si>
  <si>
    <t>Discounted cash flow</t>
  </si>
  <si>
    <t>Level 3 | Discounted Cash Flow | Weighted Average</t>
  </si>
  <si>
    <t>Weighted Average, Projected royalties</t>
  </si>
  <si>
    <t>Weighted Average, Discount rate</t>
  </si>
  <si>
    <t>10.90%</t>
  </si>
  <si>
    <t>11.22%</t>
  </si>
  <si>
    <t>Level 3 | Discounted Cash Flow | Minimum</t>
  </si>
  <si>
    <t>Level 3 | Discounted Cash Flow | Maximum</t>
  </si>
  <si>
    <t>27.00%</t>
  </si>
  <si>
    <t>Fair Value Measurement - Reconciliation of the Changes in the Company's Earn-Out - Cash (Level 3 Liabilities) Balance (Details) - USD ($) $ in Thousands</t>
  </si>
  <si>
    <t>Reconciliation of the changes in the Company's earn-out - cash (Level 3 liabilities) balance</t>
  </si>
  <si>
    <t>Balance as of beginning of the period</t>
  </si>
  <si>
    <t>Payments against earn-out</t>
  </si>
  <si>
    <t>Balance as of the end of the period</t>
  </si>
  <si>
    <t>Inventories - Components of Inventories (Details) - USD ($) $ in Thousands</t>
  </si>
  <si>
    <t>Raw materials</t>
  </si>
  <si>
    <t>Work in process</t>
  </si>
  <si>
    <t>Finished goods</t>
  </si>
  <si>
    <t>Total inventories</t>
  </si>
  <si>
    <t>Property and Equipment - Component of Property and Equipment (Details) - USD ($) $ in Thousands</t>
  </si>
  <si>
    <t>Component of property and equipment</t>
  </si>
  <si>
    <t>Less: accumulated depreciation and amortization</t>
  </si>
  <si>
    <t>Equipment</t>
  </si>
  <si>
    <t>Property and equipment, gross</t>
  </si>
  <si>
    <t>Leasehold Improvements</t>
  </si>
  <si>
    <t>Property and Equipment - Additional Information (Details) - USD ($) $ in Thousands</t>
  </si>
  <si>
    <t>Depreciation expense</t>
  </si>
  <si>
    <t>Goodwill - Additional Information (Details) - USD ($)</t>
  </si>
  <si>
    <t>Carrying value of goodwill</t>
  </si>
  <si>
    <t>Impairment of goodwill</t>
  </si>
  <si>
    <t>Intangible Assets - Components of Purchased Intangible Assets (Details) - USD ($) $ in Thousands</t>
  </si>
  <si>
    <t>Components of purchased intangible assets</t>
  </si>
  <si>
    <t>Annual Amortization</t>
  </si>
  <si>
    <t>Gross Carrying Value</t>
  </si>
  <si>
    <t>Accumulated Amortization</t>
  </si>
  <si>
    <t>Net Carrying Value</t>
  </si>
  <si>
    <t>Customer Relations</t>
  </si>
  <si>
    <t>Useful Lives</t>
  </si>
  <si>
    <t>15 years</t>
  </si>
  <si>
    <t>Useful Lives Remaining</t>
  </si>
  <si>
    <t>7 years 3 months</t>
  </si>
  <si>
    <t>8 years 3 months</t>
  </si>
  <si>
    <t>Patents</t>
  </si>
  <si>
    <t>Intangible Assets - Additional Information (Details) - USD ($) $ in Thousands</t>
  </si>
  <si>
    <t>Amortization expense</t>
  </si>
  <si>
    <t>Intangible Assets - Estimated Future Amortization Expense for Purchased Intangible Assets (Details) - USD ($) $ in Thousands</t>
  </si>
  <si>
    <t>Estimated future amortization expense for purchased intangible assets</t>
  </si>
  <si>
    <t>Thereafter</t>
  </si>
  <si>
    <t>Accrued Expenses - Components of Accrued Expenses (Details) - USD ($) $ in Thousands</t>
  </si>
  <si>
    <t>Components of accrued expenses</t>
  </si>
  <si>
    <t>Customer deposits</t>
  </si>
  <si>
    <t>Earn-out – short term</t>
  </si>
  <si>
    <t>Distributor commission</t>
  </si>
  <si>
    <t>Sales and use tax payable</t>
  </si>
  <si>
    <t>Royalties payable</t>
  </si>
  <si>
    <t>Other accrued expenses</t>
  </si>
  <si>
    <t>Total accrued expenses</t>
  </si>
  <si>
    <t>Commitments and Contingencies - Additional Information (Details) - USD ($) $ in Millions</t>
  </si>
  <si>
    <t>1 Months Ended</t>
  </si>
  <si>
    <t>Apr. 30, 2017</t>
  </si>
  <si>
    <t>Commitments and Contingencies [Line Items]</t>
  </si>
  <si>
    <t>Rent expense</t>
  </si>
  <si>
    <t>Lease expiration date</t>
  </si>
  <si>
    <t>Feb. 28,
		2022</t>
  </si>
  <si>
    <t>Royalties pay equivalent to Percentage of sales</t>
  </si>
  <si>
    <t>5.00%</t>
  </si>
  <si>
    <t>Royalty expense</t>
  </si>
  <si>
    <t>Early termination date of certain license agreement</t>
  </si>
  <si>
    <t>Late termination date of certain license agreement</t>
  </si>
  <si>
    <t>Fourth Amendment to Lease</t>
  </si>
  <si>
    <t>Commitments and Contingencies - Future Minimum Lease Payments under Current Operating Leases (Details) $ in Thousands</t>
  </si>
  <si>
    <t>Dec. 30, 2017USD ($)</t>
  </si>
  <si>
    <t>Future minimum lease payments under current operating leases</t>
  </si>
  <si>
    <t>Total future minimum lease payments</t>
  </si>
  <si>
    <t>Commitments and Contingencies - Future Minimum Payments for Manufacture and Supply Commitments (Details) $ in Thousands</t>
  </si>
  <si>
    <t>Future minimum payments for manufacturing and supply commitments</t>
  </si>
  <si>
    <t>Total contract manufacturing and supply commitments</t>
  </si>
  <si>
    <t>Stockholders' Equity - Additional Information (Details) - USD ($)</t>
  </si>
  <si>
    <t>Sep. 09, 2015</t>
  </si>
  <si>
    <t>Jan. 03, 2015</t>
  </si>
  <si>
    <t>Dec. 31, 2011</t>
  </si>
  <si>
    <t>Dec. 29, 2017</t>
  </si>
  <si>
    <t>Aug. 31, 2016</t>
  </si>
  <si>
    <t>Aug. 31, 2015</t>
  </si>
  <si>
    <t>Jul. 31, 2014</t>
  </si>
  <si>
    <t>Feb. 28, 2013</t>
  </si>
  <si>
    <t>Feb. 28, 2012</t>
  </si>
  <si>
    <t>Exercisable period</t>
  </si>
  <si>
    <t>3 years 7 months 24 days</t>
  </si>
  <si>
    <t>Repurchase of shares</t>
  </si>
  <si>
    <t>Shares reserved</t>
  </si>
  <si>
    <t>Weighted-average grant date fair value of the options granted</t>
  </si>
  <si>
    <t>Total intrinsic value of options exercised</t>
  </si>
  <si>
    <t>Total unrecognized compensation cost related to non-vested share-based compensation arrangements</t>
  </si>
  <si>
    <t>Cost is expected to be recognized over a weighted average period</t>
  </si>
  <si>
    <t>3 years 3 months 21 days</t>
  </si>
  <si>
    <t>Excess tax benefits from stock-based awards</t>
  </si>
  <si>
    <t>Unvested restricted stock awarded</t>
  </si>
  <si>
    <t>Stock repurchase program authorized amount</t>
  </si>
  <si>
    <t>Remaining common stock value authorized to purchase under stock repurchase program lapsed</t>
  </si>
  <si>
    <t>Stock repurchase program additional amount authorized</t>
  </si>
  <si>
    <t>Shares repurchased price, per share</t>
  </si>
  <si>
    <t>Cash paid in exchange to cancel vested stock options to be exercised</t>
  </si>
  <si>
    <t>Number of shares, vested stock options to be exercised, canceled</t>
  </si>
  <si>
    <t>James H. Mackaness</t>
  </si>
  <si>
    <t>Restricted Stock Units (RSUs)</t>
  </si>
  <si>
    <t>Grant of non-qualified stock option</t>
  </si>
  <si>
    <t>The intrinsic value of the restricted stock units</t>
  </si>
  <si>
    <t>Number of shares, vested</t>
  </si>
  <si>
    <t>Restricted stock units released, intrinsic value</t>
  </si>
  <si>
    <t>Restricted stock units released, Shares withheld</t>
  </si>
  <si>
    <t>Restricted stock units released, value withheld</t>
  </si>
  <si>
    <t>Weighted-average grant date fair value of restricted stock awarded</t>
  </si>
  <si>
    <t>1998 Stock Plan</t>
  </si>
  <si>
    <t>Voting rights on outstanding capital stock</t>
  </si>
  <si>
    <t>Exercise price of option</t>
  </si>
  <si>
    <t>110.00%</t>
  </si>
  <si>
    <t>Term of incentive stock options for major stock holders</t>
  </si>
  <si>
    <t>Maximum term of incentive stock options granted</t>
  </si>
  <si>
    <t>10 years</t>
  </si>
  <si>
    <t>Expiration date of option Plan</t>
  </si>
  <si>
    <t>2008-02</t>
  </si>
  <si>
    <t>2008 Equity Incentive Plan</t>
  </si>
  <si>
    <t>Performance Award | Restricted Stock Units (RSUs)</t>
  </si>
  <si>
    <t>Stockholders' Equity - Summary of Activity in Stock Option Plan (Details) - $ / shares</t>
  </si>
  <si>
    <t>Share-based Compensation Arrangement by Share-based Payment Award, Additional General Disclosures [Abstract]</t>
  </si>
  <si>
    <t>Shares Available for Grant, Beginning Balance</t>
  </si>
  <si>
    <t>Shares Available for Grant, Additional shares reserved</t>
  </si>
  <si>
    <t>Shares Available for Grant, Options granted</t>
  </si>
  <si>
    <t>Shares Available for Grant, Restricted stock granted</t>
  </si>
  <si>
    <t>Shares Available for Grant, Options cancelled</t>
  </si>
  <si>
    <t>Shares Available for Grant, Awards cancelled</t>
  </si>
  <si>
    <t>Shares Available for Grant, Options expired</t>
  </si>
  <si>
    <t>Shares Available for Grant, Ending Balance</t>
  </si>
  <si>
    <t>Outstanding, Number of Shares, Beginning Balance</t>
  </si>
  <si>
    <t>Number of Shares, Options granted</t>
  </si>
  <si>
    <t>Number of Shares, Options exercised</t>
  </si>
  <si>
    <t>Number of Shares, Options cancelled</t>
  </si>
  <si>
    <t>Number of Shares, Ending Balance</t>
  </si>
  <si>
    <t>Weighted Average Exercise Price, Beginning Balance</t>
  </si>
  <si>
    <t>Weighted Average Exercise Price, Options granted</t>
  </si>
  <si>
    <t>Weighted Average Exercise Price, Options exercised</t>
  </si>
  <si>
    <t>Weighted Average Exercise Price, Options cancelled</t>
  </si>
  <si>
    <t>Weighted Average Exercise Price, Ending Balance</t>
  </si>
  <si>
    <t>Stockholders' Equity - Stock Options Outstanding and Exercisable (Details)</t>
  </si>
  <si>
    <t>Dec. 30, 2017$ / sharesshares</t>
  </si>
  <si>
    <t>Range One</t>
  </si>
  <si>
    <t>Stock options outstanding and exercisable</t>
  </si>
  <si>
    <t>Range of Exercise Prices, Lower Range Limit</t>
  </si>
  <si>
    <t>Range of Exercise Prices, Upper Range Limit</t>
  </si>
  <si>
    <t>Options Outstanding, Number of Shares | shares</t>
  </si>
  <si>
    <t>Options Outstanding, Weighted Average Remaining Contractual Life (years)</t>
  </si>
  <si>
    <t>2 years 1 month 9 days</t>
  </si>
  <si>
    <t>Options Outstanding, Weighted Average Exercise Price</t>
  </si>
  <si>
    <t>Options Vested and Exercisable, Number of Shares Exercisable | shares</t>
  </si>
  <si>
    <t>Options Vested and Exercisable, Weighted Average Exercise Price</t>
  </si>
  <si>
    <t>Range Two</t>
  </si>
  <si>
    <t>4 years 1 month 17 days</t>
  </si>
  <si>
    <t>Range Three</t>
  </si>
  <si>
    <t>5 years 9 months 25 days</t>
  </si>
  <si>
    <t>Range Four</t>
  </si>
  <si>
    <t>6 years 6 months 21 days</t>
  </si>
  <si>
    <t>Range Five</t>
  </si>
  <si>
    <t>4 years 3 months</t>
  </si>
  <si>
    <t>Range Six</t>
  </si>
  <si>
    <t>5 years 3 months 25 days</t>
  </si>
  <si>
    <t>Range Seven</t>
  </si>
  <si>
    <t>6 years 3 months 25 days</t>
  </si>
  <si>
    <t>Range Eight</t>
  </si>
  <si>
    <t>3 years 7 months 28 days</t>
  </si>
  <si>
    <t>Range Nine</t>
  </si>
  <si>
    <t>5 years 4 months 28 days</t>
  </si>
  <si>
    <t>Range Ten</t>
  </si>
  <si>
    <t>5 years 6 months 7 days</t>
  </si>
  <si>
    <t>Range Eleven</t>
  </si>
  <si>
    <t>5 years 3 months 29 days</t>
  </si>
  <si>
    <t>Stockholders' Equity - Weighted Average Assumptions for Fair Value of Options Granted (Details)</t>
  </si>
  <si>
    <t>Weighted average assumptions for fair value of options granted</t>
  </si>
  <si>
    <t>Average risk free interest rate</t>
  </si>
  <si>
    <t>1.83%</t>
  </si>
  <si>
    <t>1.33%</t>
  </si>
  <si>
    <t>1.38%</t>
  </si>
  <si>
    <t>Expected life (in years)</t>
  </si>
  <si>
    <t>4 years 6 months 18 days</t>
  </si>
  <si>
    <t>Average volatility</t>
  </si>
  <si>
    <t>41.80%</t>
  </si>
  <si>
    <t>44.50%</t>
  </si>
  <si>
    <t>49.30%</t>
  </si>
  <si>
    <t>Stockholders' Equity - Stock-Based Compensation Expense (Details) - USD ($) $ in Thousands</t>
  </si>
  <si>
    <t>Employee Service Share Based Compensation Allocation Of Recognized Period Costs [Line Items]</t>
  </si>
  <si>
    <t>Stock-based compensation expense</t>
  </si>
  <si>
    <t>Stockholders' Equity - Stock Options Outstanding, Exercisable and Expected to Vest (Details) - USD ($) $ / shares in Units, $ in Thousands</t>
  </si>
  <si>
    <t>Stock options outstanding, exercisable and expected to vest</t>
  </si>
  <si>
    <t>Options outstanding, Number of Shares</t>
  </si>
  <si>
    <t>Options outstanding, Weighted Average Exercise Price</t>
  </si>
  <si>
    <t>Options outstanding, Weighted Average Remaining Contractual Life (years)</t>
  </si>
  <si>
    <t>Options outstanding, Aggregate Intrinsic Value</t>
  </si>
  <si>
    <t>Options vested and expected to vest, Number of Shares</t>
  </si>
  <si>
    <t>Options vested and expected to vest, Weighted Average Exercise Price</t>
  </si>
  <si>
    <t>Options vested and expected to vest, Weighted Average Remaining Contractual Life (years)</t>
  </si>
  <si>
    <t>5 years 2 months 19 days</t>
  </si>
  <si>
    <t>Options vested and expected to vest, Aggregate Intrinsic Value</t>
  </si>
  <si>
    <t>Options exercisable, Number of Shares</t>
  </si>
  <si>
    <t>Options exercisable, Weighted Average Exercise Price</t>
  </si>
  <si>
    <t>Options exercisable, Weighted Average Remaining Contractual Life (years)</t>
  </si>
  <si>
    <t>Options exercisable, Aggregate Intrinsic Value</t>
  </si>
  <si>
    <t>Stockholders' Equity - Restricted Stock Units Outstanding, Vested and Expected to Vest (Details) - Restricted Stock Units (RSUs) - USD ($) $ in Thousands</t>
  </si>
  <si>
    <t>Restricted stock units outstanding, vested and expected to vest</t>
  </si>
  <si>
    <t>Restricted stock units outstanding, Number of Shares</t>
  </si>
  <si>
    <t>Restricted stock units outstanding, Weighted Average Remaining Contractual Life (years)</t>
  </si>
  <si>
    <t>1 year 5 months 1 day</t>
  </si>
  <si>
    <t>Restricted stock units outstanding, Aggregate Intrinsic Value</t>
  </si>
  <si>
    <t>Restricted stock units vested and expected to vest, Number of Shares</t>
  </si>
  <si>
    <t>Restricted stock units vested and expected to vest, Weighted Average Remaining Contractual Life (years)</t>
  </si>
  <si>
    <t>1 year 1 month 9 days</t>
  </si>
  <si>
    <t>Restricted stock units vested and expected to vest, Aggregate Intrinsic Value</t>
  </si>
  <si>
    <t>Stockholders' Equity - Restricted Stock Units and Awards (Details) - $ / shares</t>
  </si>
  <si>
    <t>Restricted stock units and awards</t>
  </si>
  <si>
    <t>Number of Shares, Restricted stock granted</t>
  </si>
  <si>
    <t>Number of Shares, Restricted stock released</t>
  </si>
  <si>
    <t>Number of Shares, Restricted stock forfeited</t>
  </si>
  <si>
    <t>Outstanding, Number of Shares, Ending Balance</t>
  </si>
  <si>
    <t>Outstanding, Weighted Average Grant Date Fair Value, Beginning Balance</t>
  </si>
  <si>
    <t>Weighted Average Grant Date Fair Value, Restricted stock granted</t>
  </si>
  <si>
    <t>Weighted Average Grant Date Fair Value, Restricted stock released</t>
  </si>
  <si>
    <t>Weighted Average Grant Date Fair Value, Restricted stock forfeited</t>
  </si>
  <si>
    <t>Outstanding, Weighted Average Grant Date Fair Value, Ending Balance</t>
  </si>
  <si>
    <t>Restricted Stock Awards</t>
  </si>
  <si>
    <t>Employee Benefit Plan - Additional Information (Details) - USD ($) $ in Thousands</t>
  </si>
  <si>
    <t>Dec. 28, 2013</t>
  </si>
  <si>
    <t>Defined Benefit Plan Disclosure [Line Items]</t>
  </si>
  <si>
    <t>Defined Contribution Plan Employee Contribution Percentage</t>
  </si>
  <si>
    <t>15.00%</t>
  </si>
  <si>
    <t>Employee contributions to plan in percentage</t>
  </si>
  <si>
    <t>50.00%</t>
  </si>
  <si>
    <t>Total matching contributions made by the company</t>
  </si>
  <si>
    <t>Maximum</t>
  </si>
  <si>
    <t>Employee contributions to plan</t>
  </si>
  <si>
    <t>Income Taxes - Loss (Income) from Operations Before (Benefit from) Provision for Income Taxes (Details) - USD ($) $ in Thousands</t>
  </si>
  <si>
    <t>Income before (benefit from) provision for income taxes</t>
  </si>
  <si>
    <t>United States</t>
  </si>
  <si>
    <t>Foreign</t>
  </si>
  <si>
    <t>Income Taxes - (Benefit from) Provision for Income Taxes (Details) - USD ($) $ in Thousands</t>
  </si>
  <si>
    <t>Current:</t>
  </si>
  <si>
    <t>Federal</t>
  </si>
  <si>
    <t>State</t>
  </si>
  <si>
    <t>Deferred:</t>
  </si>
  <si>
    <t>Income Taxes - Effective Tax Rate Differs from the Statutory Federal Income Tax Rate (Details)</t>
  </si>
  <si>
    <t>Company's effective tax rate differs from the statutory federal income tax rate</t>
  </si>
  <si>
    <t>Income tax provision at statutory rate</t>
  </si>
  <si>
    <t>34.00%</t>
  </si>
  <si>
    <t>State income taxes, net of federal benefit</t>
  </si>
  <si>
    <t>2.40%</t>
  </si>
  <si>
    <t>9.60%</t>
  </si>
  <si>
    <t>(70.80%)</t>
  </si>
  <si>
    <t>Permanent differences</t>
  </si>
  <si>
    <t>0.00%</t>
  </si>
  <si>
    <t>(1.50%)</t>
  </si>
  <si>
    <t>12.00%</t>
  </si>
  <si>
    <t>Research and development credits</t>
  </si>
  <si>
    <t>0.60%</t>
  </si>
  <si>
    <t>3.00%</t>
  </si>
  <si>
    <t>(34.80%)</t>
  </si>
  <si>
    <t>Change in valuation allowance</t>
  </si>
  <si>
    <t>(34.90%)</t>
  </si>
  <si>
    <t>(387.40%)</t>
  </si>
  <si>
    <t>Foreign rate differential</t>
  </si>
  <si>
    <t>(0.50%)</t>
  </si>
  <si>
    <t>Other</t>
  </si>
  <si>
    <t>(3.00%)</t>
  </si>
  <si>
    <t>1.30%</t>
  </si>
  <si>
    <t>(3.30%)</t>
  </si>
  <si>
    <t>Effective tax rate</t>
  </si>
  <si>
    <t>1.00%</t>
  </si>
  <si>
    <t>(341.00%)</t>
  </si>
  <si>
    <t>(62.90%)</t>
  </si>
  <si>
    <t>Income Taxes - Tax Effect of Temporary Differences and Carryforwards that Give Rise to Significant Portions of the Net Deferred Tax Assets (Details) - USD ($) $ in Thousands</t>
  </si>
  <si>
    <t>Tax effect of temporary differences and carryforwards that give rise to significant portions of the net deferred tax assets</t>
  </si>
  <si>
    <t>Net operating losses</t>
  </si>
  <si>
    <t>Accruals and reserves</t>
  </si>
  <si>
    <t>Property and equipment</t>
  </si>
  <si>
    <t>Intangible assets</t>
  </si>
  <si>
    <t>Stock compensation</t>
  </si>
  <si>
    <t>Other tax credits</t>
  </si>
  <si>
    <t>Net deferred tax asset</t>
  </si>
  <si>
    <t>Valuation allowance</t>
  </si>
  <si>
    <t>Net deferred tax liabilities</t>
  </si>
  <si>
    <t>Income Taxes - Additional Information (Details) - USD ($)</t>
  </si>
  <si>
    <t>Dec. 29, 2018</t>
  </si>
  <si>
    <t>Dec. 22, 2017</t>
  </si>
  <si>
    <t>Dec. 31, 2015</t>
  </si>
  <si>
    <t>Income Taxes [Line Items]</t>
  </si>
  <si>
    <t>Refundable AMT and adjustment to indefinite-lived deferred tax liability</t>
  </si>
  <si>
    <t>Corporate federal income tax rate</t>
  </si>
  <si>
    <t>Accrued interest and penalty</t>
  </si>
  <si>
    <t>Ending balance of unrecognized tax benefits</t>
  </si>
  <si>
    <t>Unrecognized tax benefits recognition impact on income tax rate</t>
  </si>
  <si>
    <t>Earliest Tax Year</t>
  </si>
  <si>
    <t>Open Tax Year</t>
  </si>
  <si>
    <t>Latest Tax Year</t>
  </si>
  <si>
    <t>Scenario Forecast</t>
  </si>
  <si>
    <t>21.00%</t>
  </si>
  <si>
    <t>Net operating loss</t>
  </si>
  <si>
    <t>Net operating loss expiration year</t>
  </si>
  <si>
    <t>Research credit</t>
  </si>
  <si>
    <t>Income Taxes - A Reconciliation of the Beginning and Ending Amount of Unrecognized Tax Benefits (Details) - USD ($) $ in Thousands</t>
  </si>
  <si>
    <t>A reconciliation of the beginning and ending amount of unrecognized tax benefits</t>
  </si>
  <si>
    <t>Balance at the beginning of the year</t>
  </si>
  <si>
    <t>Additions based upon tax positions related to the current year</t>
  </si>
  <si>
    <t>Additions based upon tax positions related to the prior year</t>
  </si>
  <si>
    <t>Reductions based upon tax positions related to the prior year</t>
  </si>
  <si>
    <t>Balance at the end of the year</t>
  </si>
  <si>
    <t>Loan and Security Agreement - Additional Information (Details) - Loan Agreement - Silicon Valley Bank - Revolving Loan Facility - USD ($)</t>
  </si>
  <si>
    <t>Nov. 02, 2016</t>
  </si>
  <si>
    <t>Line Of Credit Facility [Line Items]</t>
  </si>
  <si>
    <t>Borrowings available under secured revolving loan facility</t>
  </si>
  <si>
    <t>Loan facility, maturity date</t>
  </si>
  <si>
    <t>Nov. 2,
		2019</t>
  </si>
  <si>
    <t>Secured revolving loan facility outstanding</t>
  </si>
  <si>
    <t>Wall Street Journal Prime Rate</t>
  </si>
  <si>
    <t>Debt instrument, basis spread on variable interest rate</t>
  </si>
  <si>
    <t>1.50%</t>
  </si>
  <si>
    <t>Business Segments and Geographical Information - Additional Information (Details)</t>
  </si>
  <si>
    <t>Dec. 30, 2017USD ($)Segment</t>
  </si>
  <si>
    <t>Dec. 31, 2016USD ($)</t>
  </si>
  <si>
    <t>Segment Reporting Information [Line Items]</t>
  </si>
  <si>
    <t>Number of operating segments | Segment</t>
  </si>
  <si>
    <t>Long-lived assets | $</t>
  </si>
  <si>
    <t>Customer Concentration Risk | Revenue, Total</t>
  </si>
  <si>
    <t>Percentage of concentration risk</t>
  </si>
  <si>
    <t>United States | Customer Concentration Risk | Revenue, Total</t>
  </si>
  <si>
    <t>55.30%</t>
  </si>
  <si>
    <t>54.50%</t>
  </si>
  <si>
    <t>57.40%</t>
  </si>
  <si>
    <t>Business Segments and Geographical Information - Revenue Information by Geographic Region (Details) - USD ($) $ in Thousands</t>
  </si>
  <si>
    <t>Revenues From External Customers And Long Lived Assets [Line Items]</t>
  </si>
  <si>
    <t>Europe</t>
  </si>
  <si>
    <t>Rest of Americas</t>
  </si>
  <si>
    <t>Asia/Pacific Rim</t>
  </si>
  <si>
    <t>Computation of Basic and Diluted Net Income Per Common Share - Reconciliation of Numerator and Denominator of Basic and Diluted Net Income Per Common Share (Details) - USD ($) $ / shares in Units, shares in Thousands, $ in Thousands</t>
  </si>
  <si>
    <t>Numerator:</t>
  </si>
  <si>
    <t>Denominator:</t>
  </si>
  <si>
    <t>Weighted average shares of common stock (basic)</t>
  </si>
  <si>
    <t>Effect of dilutive stock options</t>
  </si>
  <si>
    <t>Effect of dilutive contingent shares</t>
  </si>
  <si>
    <t>Weighted average shares of common stock (diluted)</t>
  </si>
  <si>
    <t>Per share data:</t>
  </si>
  <si>
    <t>Basic net (loss) income per share</t>
  </si>
  <si>
    <t>Diluted net (loss) income per share</t>
  </si>
  <si>
    <t>Computation of Basic and Diluted Net Income Per Common Share - Additional Information (Details) - shares</t>
  </si>
  <si>
    <t>Stock options, restricted stock units and restricted stock awards</t>
  </si>
  <si>
    <t>Antidilutive Securities Excluded From Computation Of Earnings Per Share [Line Items]</t>
  </si>
  <si>
    <t>Shares that were excluded from the computation of diluted weighted average shares outstanding</t>
  </si>
  <si>
    <t>Quarterly Results (unaudited) - Schedule of Quarterly Results (Details) - USD ($) $ / shares in Units, $ in Thousands</t>
  </si>
  <si>
    <t>Other expense, net</t>
  </si>
  <si>
    <t>Provision for (benefit from) income taxes</t>
  </si>
  <si>
    <t>Net income (loss) per share:</t>
  </si>
  <si>
    <t>Subsequent Events - Additional Information (Details) - TruFocus LIO Premiere™ $ in Millions</t>
  </si>
  <si>
    <t>Feb. 23, 2018UnitEvent</t>
  </si>
  <si>
    <t>Subsequent Event [Line Items]</t>
  </si>
  <si>
    <t>Estimated decrease in revenue due to increase in sales return allowance</t>
  </si>
  <si>
    <t>Cost of sales increased related to inventory write-down,replacement and other associated warranty costs</t>
  </si>
  <si>
    <t>Subsequent Event</t>
  </si>
  <si>
    <t>Number of premiere product units at customer sites | Unit</t>
  </si>
  <si>
    <t>Adverse events occured during procedure | Event</t>
  </si>
  <si>
    <t>Recalled products manufactured from the date</t>
  </si>
  <si>
    <t>May 26,
		2017</t>
  </si>
  <si>
    <t>Recalled products manufactured end date</t>
  </si>
  <si>
    <t>Nov. 6,
		2017</t>
  </si>
  <si>
    <t>Recalled products distributed from the date</t>
  </si>
  <si>
    <t>Jun. 5,
		2017</t>
  </si>
  <si>
    <t>Recalled products distributed end date</t>
  </si>
  <si>
    <t>Jan. 29,
		2018</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6045</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59582384</v>
      </c>
    </row>
    <row r="18" spans="1:4">
      <c r="A18" s="4" t="s">
        <v>30</v>
      </c>
      <c r="C18" s="5" t="n">
        <v>116275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65</v>
      </c>
    </row>
    <row r="4" spans="1:2">
      <c r="A4" s="4" t="s">
        <v>36</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v>
      </c>
      <c r="B1" s="2" t="s">
        <v>1</v>
      </c>
    </row>
    <row r="2" spans="1:2">
      <c r="B2" s="2" t="s">
        <v>2</v>
      </c>
    </row>
    <row r="3" spans="1:2">
      <c r="A3" s="3" t="s">
        <v>170</v>
      </c>
    </row>
    <row r="4" spans="1:2">
      <c r="A4" s="4" t="s">
        <v>41</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1707</v>
      </c>
      <c r="C3" s="6" t="n">
        <v>23747</v>
      </c>
    </row>
    <row r="4" spans="1:3">
      <c r="A4" s="4" t="s">
        <v>35</v>
      </c>
      <c r="B4" s="5" t="n">
        <v>7863</v>
      </c>
      <c r="C4" s="5" t="n">
        <v>10025</v>
      </c>
    </row>
    <row r="5" spans="1:3">
      <c r="A5" s="4" t="s">
        <v>36</v>
      </c>
      <c r="B5" s="5" t="n">
        <v>9381</v>
      </c>
      <c r="C5" s="5" t="n">
        <v>11643</v>
      </c>
    </row>
    <row r="6" spans="1:3">
      <c r="A6" s="4" t="s">
        <v>37</v>
      </c>
      <c r="B6" s="5" t="n">
        <v>500</v>
      </c>
      <c r="C6" s="5" t="n">
        <v>450</v>
      </c>
    </row>
    <row r="7" spans="1:3">
      <c r="A7" s="4" t="s">
        <v>38</v>
      </c>
      <c r="B7" s="5" t="n">
        <v>39451</v>
      </c>
      <c r="C7" s="5" t="n">
        <v>45865</v>
      </c>
    </row>
    <row r="8" spans="1:3">
      <c r="A8" s="4" t="s">
        <v>39</v>
      </c>
      <c r="B8" s="5" t="n">
        <v>1403</v>
      </c>
      <c r="C8" s="5" t="n">
        <v>1534</v>
      </c>
    </row>
    <row r="9" spans="1:3">
      <c r="A9" s="4" t="s">
        <v>40</v>
      </c>
      <c r="B9" s="5" t="n">
        <v>116</v>
      </c>
      <c r="C9" s="5" t="n">
        <v>132</v>
      </c>
    </row>
    <row r="10" spans="1:3">
      <c r="A10" s="4" t="s">
        <v>41</v>
      </c>
      <c r="B10" s="5" t="n">
        <v>533</v>
      </c>
      <c r="C10" s="5" t="n">
        <v>533</v>
      </c>
    </row>
    <row r="11" spans="1:3">
      <c r="A11" s="4" t="s">
        <v>42</v>
      </c>
      <c r="B11" s="5" t="n">
        <v>143</v>
      </c>
      <c r="C11" s="5" t="n">
        <v>80</v>
      </c>
    </row>
    <row r="12" spans="1:3">
      <c r="A12" s="4" t="s">
        <v>43</v>
      </c>
      <c r="B12" s="5" t="n">
        <v>41646</v>
      </c>
      <c r="C12" s="5" t="n">
        <v>48144</v>
      </c>
    </row>
    <row r="13" spans="1:3">
      <c r="A13" s="3" t="s">
        <v>44</v>
      </c>
    </row>
    <row r="14" spans="1:3">
      <c r="A14" s="4" t="s">
        <v>45</v>
      </c>
      <c r="B14" s="5" t="n">
        <v>1724</v>
      </c>
      <c r="C14" s="5" t="n">
        <v>1994</v>
      </c>
    </row>
    <row r="15" spans="1:3">
      <c r="A15" s="4" t="s">
        <v>46</v>
      </c>
      <c r="B15" s="5" t="n">
        <v>2459</v>
      </c>
      <c r="C15" s="5" t="n">
        <v>2346</v>
      </c>
    </row>
    <row r="16" spans="1:3">
      <c r="A16" s="4" t="s">
        <v>47</v>
      </c>
      <c r="B16" s="5" t="n">
        <v>2153</v>
      </c>
      <c r="C16" s="5" t="n">
        <v>2135</v>
      </c>
    </row>
    <row r="17" spans="1:3">
      <c r="A17" s="4" t="s">
        <v>48</v>
      </c>
      <c r="B17" s="5" t="n">
        <v>1536</v>
      </c>
      <c r="C17" s="5" t="n">
        <v>310</v>
      </c>
    </row>
    <row r="18" spans="1:3">
      <c r="A18" s="4" t="s">
        <v>49</v>
      </c>
      <c r="B18" s="5" t="n">
        <v>2520</v>
      </c>
      <c r="C18" s="5" t="n">
        <v>1383</v>
      </c>
    </row>
    <row r="19" spans="1:3">
      <c r="A19" s="4" t="s">
        <v>50</v>
      </c>
      <c r="B19" s="5" t="n">
        <v>10392</v>
      </c>
      <c r="C19" s="5" t="n">
        <v>8168</v>
      </c>
    </row>
    <row r="20" spans="1:3">
      <c r="A20" s="3" t="s">
        <v>51</v>
      </c>
    </row>
    <row r="21" spans="1:3">
      <c r="A21" s="4" t="s">
        <v>48</v>
      </c>
      <c r="B21" s="5" t="n">
        <v>199</v>
      </c>
      <c r="C21" s="5" t="n">
        <v>293</v>
      </c>
    </row>
    <row r="22" spans="1:3">
      <c r="A22" s="4" t="s">
        <v>52</v>
      </c>
      <c r="B22" s="5" t="n">
        <v>533</v>
      </c>
      <c r="C22" s="5" t="n">
        <v>523</v>
      </c>
    </row>
    <row r="23" spans="1:3">
      <c r="A23" s="4" t="s">
        <v>53</v>
      </c>
      <c r="B23" s="5" t="n">
        <v>11124</v>
      </c>
      <c r="C23" s="5" t="n">
        <v>8984</v>
      </c>
    </row>
    <row r="24" spans="1:3">
      <c r="A24" s="3" t="s">
        <v>54</v>
      </c>
    </row>
    <row r="25" spans="1:3">
      <c r="A25" s="4" t="s">
        <v>55</v>
      </c>
      <c r="B25" s="4" t="s">
        <v>56</v>
      </c>
      <c r="C25" s="4" t="s">
        <v>56</v>
      </c>
    </row>
    <row r="26" spans="1:3">
      <c r="A26" s="4" t="s">
        <v>57</v>
      </c>
      <c r="B26" s="5" t="n">
        <v>126</v>
      </c>
      <c r="C26" s="5" t="n">
        <v>124</v>
      </c>
    </row>
    <row r="27" spans="1:3">
      <c r="A27" s="4" t="s">
        <v>58</v>
      </c>
      <c r="B27" s="5" t="n">
        <v>59385</v>
      </c>
      <c r="C27" s="5" t="n">
        <v>55158</v>
      </c>
    </row>
    <row r="28" spans="1:3">
      <c r="A28" s="4" t="s">
        <v>59</v>
      </c>
      <c r="B28" s="5" t="n">
        <v>-28989</v>
      </c>
      <c r="C28" s="5" t="n">
        <v>-16122</v>
      </c>
    </row>
    <row r="29" spans="1:3">
      <c r="A29" s="4" t="s">
        <v>60</v>
      </c>
      <c r="B29" s="5" t="n">
        <v>30522</v>
      </c>
      <c r="C29" s="5" t="n">
        <v>39160</v>
      </c>
    </row>
    <row r="30" spans="1:3">
      <c r="A30" s="4" t="s">
        <v>61</v>
      </c>
      <c r="B30" s="6" t="n">
        <v>41646</v>
      </c>
      <c r="C30" s="6" t="n">
        <v>481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2"/>
    <col customWidth="1" max="2" min="2" width="80"/>
  </cols>
  <sheetData>
    <row r="1" spans="1:2">
      <c r="A1" s="1" t="s">
        <v>204</v>
      </c>
      <c r="B1" s="2" t="s">
        <v>1</v>
      </c>
    </row>
    <row r="2" spans="1:2">
      <c r="B2" s="2" t="s">
        <v>2</v>
      </c>
    </row>
    <row r="3" spans="1:2">
      <c r="A3" s="3" t="s">
        <v>160</v>
      </c>
    </row>
    <row r="4" spans="1:2">
      <c r="A4" s="4" t="s">
        <v>205</v>
      </c>
      <c r="B4" s="4" t="s">
        <v>206</v>
      </c>
    </row>
    <row r="5" spans="1:2">
      <c r="A5" s="4" t="s">
        <v>207</v>
      </c>
      <c r="B5" s="4" t="s">
        <v>208</v>
      </c>
    </row>
    <row r="6" spans="1:2">
      <c r="A6" s="4" t="s">
        <v>209</v>
      </c>
      <c r="B6" s="4" t="s">
        <v>210</v>
      </c>
    </row>
    <row r="7" spans="1:2">
      <c r="A7" s="4" t="s">
        <v>211</v>
      </c>
      <c r="B7" s="4" t="s">
        <v>212</v>
      </c>
    </row>
    <row r="8" spans="1:2">
      <c r="A8" s="4" t="s">
        <v>36</v>
      </c>
      <c r="B8" s="4" t="s">
        <v>213</v>
      </c>
    </row>
    <row r="9" spans="1:2">
      <c r="A9" s="4" t="s">
        <v>167</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186</v>
      </c>
      <c r="B18" s="4" t="s">
        <v>231</v>
      </c>
    </row>
    <row r="19" spans="1:2">
      <c r="A19" s="4" t="s">
        <v>232</v>
      </c>
      <c r="B19" s="4" t="s">
        <v>233</v>
      </c>
    </row>
    <row r="20" spans="1:2">
      <c r="A20" s="4" t="s">
        <v>234</v>
      </c>
      <c r="B20" s="4" t="s">
        <v>235</v>
      </c>
    </row>
    <row r="21" spans="1:2">
      <c r="A21" s="4" t="s">
        <v>236</v>
      </c>
      <c r="B21" s="4" t="s">
        <v>237</v>
      </c>
    </row>
    <row r="22" spans="1:2">
      <c r="A22" s="4" t="s">
        <v>238</v>
      </c>
      <c r="B22" s="4" t="s">
        <v>239</v>
      </c>
    </row>
    <row r="23" spans="1:2">
      <c r="A23" s="4" t="s">
        <v>240</v>
      </c>
      <c r="B23" s="4" t="s">
        <v>241</v>
      </c>
    </row>
    <row r="24" spans="1:2">
      <c r="A24" s="4" t="s">
        <v>242</v>
      </c>
      <c r="B24" s="4" t="s">
        <v>243</v>
      </c>
    </row>
    <row r="25" spans="1:2">
      <c r="A25" s="4" t="s">
        <v>244</v>
      </c>
      <c r="B25"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46</v>
      </c>
      <c r="B1" s="2" t="s">
        <v>1</v>
      </c>
    </row>
    <row r="2" spans="1:2">
      <c r="B2" s="2" t="s">
        <v>2</v>
      </c>
    </row>
    <row r="3" spans="1:2">
      <c r="A3" s="3" t="s">
        <v>160</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63</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165</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3</v>
      </c>
      <c r="B1" s="2" t="s">
        <v>1</v>
      </c>
    </row>
    <row r="2" spans="1:2">
      <c r="B2" s="2" t="s">
        <v>2</v>
      </c>
    </row>
    <row r="3" spans="1:2">
      <c r="A3" s="3" t="s">
        <v>168</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2</v>
      </c>
    </row>
    <row r="2" spans="1:3">
      <c r="A2" s="3" t="s">
        <v>63</v>
      </c>
    </row>
    <row r="3" spans="1:3">
      <c r="A3" s="4" t="s">
        <v>64</v>
      </c>
      <c r="B3" s="6" t="n">
        <v>226</v>
      </c>
      <c r="C3" s="6" t="n">
        <v>230</v>
      </c>
    </row>
    <row r="4" spans="1:3">
      <c r="A4" s="4" t="s">
        <v>65</v>
      </c>
      <c r="B4" s="7" t="n">
        <v>0.01</v>
      </c>
      <c r="C4" s="7" t="n">
        <v>0.01</v>
      </c>
    </row>
    <row r="5" spans="1:3">
      <c r="A5" s="4" t="s">
        <v>66</v>
      </c>
      <c r="B5" s="5" t="n">
        <v>2000000</v>
      </c>
      <c r="C5" s="5" t="n">
        <v>2000000</v>
      </c>
    </row>
    <row r="6" spans="1:3">
      <c r="A6" s="4" t="s">
        <v>67</v>
      </c>
      <c r="B6" s="5" t="n">
        <v>0</v>
      </c>
      <c r="C6" s="5" t="n">
        <v>0</v>
      </c>
    </row>
    <row r="7" spans="1:3">
      <c r="A7" s="4" t="s">
        <v>68</v>
      </c>
      <c r="B7" s="5" t="n">
        <v>0</v>
      </c>
      <c r="C7" s="5" t="n">
        <v>0</v>
      </c>
    </row>
    <row r="8" spans="1:3">
      <c r="A8" s="4" t="s">
        <v>69</v>
      </c>
      <c r="B8" s="7" t="n">
        <v>0.01</v>
      </c>
      <c r="C8" s="7" t="n">
        <v>0.01</v>
      </c>
    </row>
    <row r="9" spans="1:3">
      <c r="A9" s="4" t="s">
        <v>70</v>
      </c>
      <c r="B9" s="5" t="n">
        <v>30000000</v>
      </c>
      <c r="C9" s="5" t="n">
        <v>30000000</v>
      </c>
    </row>
    <row r="10" spans="1:3">
      <c r="A10" s="4" t="s">
        <v>71</v>
      </c>
      <c r="B10" s="5" t="n">
        <v>11596274</v>
      </c>
      <c r="C10" s="5" t="n">
        <v>11304736</v>
      </c>
    </row>
    <row r="11" spans="1:3">
      <c r="A11" s="4" t="s">
        <v>72</v>
      </c>
      <c r="B11" s="5" t="n">
        <v>11596274</v>
      </c>
      <c r="C11" s="5" t="n">
        <v>113047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66</v>
      </c>
      <c r="B1" s="2" t="s">
        <v>1</v>
      </c>
    </row>
    <row r="2" spans="1:2">
      <c r="B2" s="2" t="s">
        <v>2</v>
      </c>
    </row>
    <row r="3" spans="1:2">
      <c r="A3" s="3" t="s">
        <v>170</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175</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4</v>
      </c>
      <c r="B1" s="2" t="s">
        <v>1</v>
      </c>
    </row>
    <row r="2" spans="1:2">
      <c r="B2" s="2" t="s">
        <v>2</v>
      </c>
    </row>
    <row r="3" spans="1:2">
      <c r="A3" s="3" t="s">
        <v>178</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279</v>
      </c>
      <c r="B1" s="2" t="s">
        <v>1</v>
      </c>
    </row>
    <row r="2" spans="1:2">
      <c r="B2" s="2" t="s">
        <v>2</v>
      </c>
    </row>
    <row r="3" spans="1:2">
      <c r="A3" s="3" t="s">
        <v>181</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87</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5</v>
      </c>
      <c r="B1" s="2" t="s">
        <v>1</v>
      </c>
    </row>
    <row r="2" spans="1:2">
      <c r="B2" s="2" t="s">
        <v>2</v>
      </c>
    </row>
    <row r="3" spans="1:2">
      <c r="A3" s="3" t="s">
        <v>193</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96</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199</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9"/>
    <col customWidth="1" max="5" min="5" width="29"/>
    <col customWidth="1" max="6" min="6" width="29"/>
  </cols>
  <sheetData>
    <row r="1" spans="1:6">
      <c r="A1" s="1" t="s">
        <v>314</v>
      </c>
      <c r="B1" s="2" t="s">
        <v>315</v>
      </c>
      <c r="C1" s="2" t="s">
        <v>316</v>
      </c>
      <c r="D1" s="2" t="s">
        <v>317</v>
      </c>
      <c r="E1" s="2" t="s">
        <v>318</v>
      </c>
      <c r="F1" s="2" t="s">
        <v>319</v>
      </c>
    </row>
    <row r="2" spans="1:6">
      <c r="A2" s="3" t="s">
        <v>320</v>
      </c>
    </row>
    <row r="3" spans="1:6">
      <c r="A3" s="4" t="s">
        <v>321</v>
      </c>
      <c r="D3" s="6" t="n">
        <v>570000</v>
      </c>
      <c r="E3" s="6" t="n">
        <v>44000</v>
      </c>
    </row>
    <row r="4" spans="1:6">
      <c r="A4" s="4" t="s">
        <v>322</v>
      </c>
      <c r="D4" s="5" t="n">
        <v>2400000</v>
      </c>
      <c r="E4" s="5" t="n">
        <v>1600000</v>
      </c>
    </row>
    <row r="5" spans="1:6">
      <c r="A5" s="4" t="s">
        <v>323</v>
      </c>
      <c r="D5" s="6" t="n">
        <v>850000</v>
      </c>
      <c r="E5" s="5" t="n">
        <v>490000</v>
      </c>
    </row>
    <row r="6" spans="1:6">
      <c r="A6" s="4" t="s">
        <v>324</v>
      </c>
      <c r="D6" s="4" t="s">
        <v>325</v>
      </c>
    </row>
    <row r="7" spans="1:6">
      <c r="A7" s="4" t="s">
        <v>326</v>
      </c>
      <c r="D7" s="4" t="s">
        <v>327</v>
      </c>
    </row>
    <row r="8" spans="1:6">
      <c r="A8" s="4" t="s">
        <v>328</v>
      </c>
      <c r="D8" s="4" t="s">
        <v>329</v>
      </c>
    </row>
    <row r="9" spans="1:6">
      <c r="A9" s="4" t="s">
        <v>330</v>
      </c>
      <c r="D9" s="6" t="n">
        <v>300000</v>
      </c>
      <c r="E9" s="5" t="n">
        <v>300000</v>
      </c>
      <c r="F9" s="6" t="n">
        <v>300000</v>
      </c>
    </row>
    <row r="10" spans="1:6">
      <c r="A10" s="4" t="s">
        <v>331</v>
      </c>
      <c r="D10" s="5" t="n">
        <v>200000</v>
      </c>
      <c r="E10" s="5" t="n">
        <v>100000</v>
      </c>
      <c r="F10" s="6" t="n">
        <v>100000</v>
      </c>
    </row>
    <row r="11" spans="1:6">
      <c r="A11" s="4" t="s">
        <v>332</v>
      </c>
      <c r="D11" s="5" t="n">
        <v>0</v>
      </c>
      <c r="E11" s="5" t="n">
        <v>0</v>
      </c>
    </row>
    <row r="12" spans="1:6">
      <c r="A12" s="4" t="s">
        <v>333</v>
      </c>
      <c r="D12" s="6" t="n">
        <v>5757000</v>
      </c>
      <c r="E12" s="6" t="n">
        <v>4411000</v>
      </c>
    </row>
    <row r="13" spans="1:6">
      <c r="A13" s="4" t="s">
        <v>334</v>
      </c>
    </row>
    <row r="14" spans="1:6">
      <c r="A14" s="3" t="s">
        <v>320</v>
      </c>
    </row>
    <row r="15" spans="1:6">
      <c r="A15" s="4" t="s">
        <v>333</v>
      </c>
      <c r="B15" s="6" t="n">
        <v>1390000</v>
      </c>
    </row>
    <row r="16" spans="1:6">
      <c r="A16" s="4" t="s">
        <v>335</v>
      </c>
      <c r="B16" s="6" t="n">
        <v>1390000</v>
      </c>
    </row>
    <row r="17" spans="1:6">
      <c r="A17" s="4" t="s">
        <v>336</v>
      </c>
    </row>
    <row r="18" spans="1:6">
      <c r="A18" s="3" t="s">
        <v>320</v>
      </c>
    </row>
    <row r="19" spans="1:6">
      <c r="A19" s="4" t="s">
        <v>337</v>
      </c>
      <c r="D19" s="5" t="n">
        <v>0</v>
      </c>
      <c r="E19" s="5" t="n">
        <v>0</v>
      </c>
      <c r="F19" s="5" t="n">
        <v>0</v>
      </c>
    </row>
    <row r="20" spans="1:6">
      <c r="A20" s="4" t="s">
        <v>338</v>
      </c>
      <c r="D20" s="4" t="s">
        <v>339</v>
      </c>
      <c r="E20" s="4" t="s">
        <v>339</v>
      </c>
      <c r="F20" s="4" t="s">
        <v>339</v>
      </c>
    </row>
    <row r="21" spans="1:6">
      <c r="A21" s="4" t="s">
        <v>340</v>
      </c>
    </row>
    <row r="22" spans="1:6">
      <c r="A22" s="3" t="s">
        <v>320</v>
      </c>
    </row>
    <row r="23" spans="1:6">
      <c r="A23" s="4" t="s">
        <v>337</v>
      </c>
      <c r="D23" s="5" t="n">
        <v>0</v>
      </c>
      <c r="E23" s="5" t="n">
        <v>0</v>
      </c>
    </row>
    <row r="24" spans="1:6">
      <c r="A24" s="4" t="s">
        <v>338</v>
      </c>
      <c r="D24" s="4" t="s">
        <v>339</v>
      </c>
      <c r="E24" s="4" t="s">
        <v>339</v>
      </c>
    </row>
    <row r="25" spans="1:6">
      <c r="A25" s="4" t="s">
        <v>341</v>
      </c>
    </row>
    <row r="26" spans="1:6">
      <c r="A26" s="3" t="s">
        <v>320</v>
      </c>
    </row>
    <row r="27" spans="1:6">
      <c r="A27" s="4" t="s">
        <v>328</v>
      </c>
      <c r="C27" s="4" t="s">
        <v>3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3</v>
      </c>
      <c r="B1" s="2" t="s">
        <v>1</v>
      </c>
    </row>
    <row r="2" spans="1:4">
      <c r="B2" s="2" t="s">
        <v>2</v>
      </c>
      <c r="C2" s="2" t="s">
        <v>32</v>
      </c>
      <c r="D2" s="2" t="s">
        <v>80</v>
      </c>
    </row>
    <row r="3" spans="1:4">
      <c r="A3" s="3" t="s">
        <v>344</v>
      </c>
    </row>
    <row r="4" spans="1:4">
      <c r="A4" s="4" t="s">
        <v>345</v>
      </c>
      <c r="B4" s="6" t="n">
        <v>230</v>
      </c>
      <c r="C4" s="6" t="n">
        <v>140</v>
      </c>
      <c r="D4" s="6" t="n">
        <v>223</v>
      </c>
    </row>
    <row r="5" spans="1:4">
      <c r="A5" s="4" t="s">
        <v>346</v>
      </c>
      <c r="B5" s="5" t="n">
        <v>24</v>
      </c>
      <c r="C5" s="5" t="n">
        <v>128</v>
      </c>
      <c r="D5" s="5" t="n">
        <v>62</v>
      </c>
    </row>
    <row r="6" spans="1:4">
      <c r="A6" s="4" t="s">
        <v>347</v>
      </c>
      <c r="B6" s="5" t="n">
        <v>-28</v>
      </c>
      <c r="C6" s="5" t="n">
        <v>-38</v>
      </c>
      <c r="D6" s="5" t="n">
        <v>-145</v>
      </c>
    </row>
    <row r="7" spans="1:4">
      <c r="A7" s="4" t="s">
        <v>348</v>
      </c>
      <c r="B7" s="6" t="n">
        <v>226</v>
      </c>
      <c r="C7" s="6" t="n">
        <v>230</v>
      </c>
      <c r="D7" s="6" t="n">
        <v>14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v>
      </c>
      <c r="B1" s="2" t="s">
        <v>74</v>
      </c>
      <c r="J1" s="2" t="s">
        <v>1</v>
      </c>
    </row>
    <row r="2" spans="1:12">
      <c r="B2" s="2" t="s">
        <v>2</v>
      </c>
      <c r="C2" s="2" t="s">
        <v>75</v>
      </c>
      <c r="D2" s="2" t="s">
        <v>4</v>
      </c>
      <c r="E2" s="2" t="s">
        <v>76</v>
      </c>
      <c r="F2" s="2" t="s">
        <v>32</v>
      </c>
      <c r="G2" s="2" t="s">
        <v>77</v>
      </c>
      <c r="H2" s="2" t="s">
        <v>78</v>
      </c>
      <c r="I2" s="2" t="s">
        <v>79</v>
      </c>
      <c r="J2" s="2" t="s">
        <v>2</v>
      </c>
      <c r="K2" s="2" t="s">
        <v>32</v>
      </c>
      <c r="L2" s="2" t="s">
        <v>80</v>
      </c>
    </row>
    <row r="3" spans="1:12">
      <c r="A3" s="3" t="s">
        <v>81</v>
      </c>
    </row>
    <row r="4" spans="1:12">
      <c r="A4" s="4" t="s">
        <v>82</v>
      </c>
      <c r="B4" s="6" t="n">
        <v>10243</v>
      </c>
      <c r="C4" s="6" t="n">
        <v>10865</v>
      </c>
      <c r="D4" s="6" t="n">
        <v>10002</v>
      </c>
      <c r="E4" s="6" t="n">
        <v>10483</v>
      </c>
      <c r="F4" s="6" t="n">
        <v>12530</v>
      </c>
      <c r="G4" s="6" t="n">
        <v>9789</v>
      </c>
      <c r="H4" s="6" t="n">
        <v>11908</v>
      </c>
      <c r="I4" s="6" t="n">
        <v>11931</v>
      </c>
      <c r="J4" s="6" t="n">
        <v>41593</v>
      </c>
      <c r="K4" s="6" t="n">
        <v>46158</v>
      </c>
      <c r="L4" s="6" t="n">
        <v>41757</v>
      </c>
    </row>
    <row r="5" spans="1:12">
      <c r="A5" s="4" t="s">
        <v>83</v>
      </c>
      <c r="B5" s="5" t="n">
        <v>8073</v>
      </c>
      <c r="C5" s="5" t="n">
        <v>6492</v>
      </c>
      <c r="D5" s="5" t="n">
        <v>5507</v>
      </c>
      <c r="E5" s="5" t="n">
        <v>6018</v>
      </c>
      <c r="F5" s="5" t="n">
        <v>6967</v>
      </c>
      <c r="G5" s="5" t="n">
        <v>5544</v>
      </c>
      <c r="H5" s="5" t="n">
        <v>6174</v>
      </c>
      <c r="I5" s="5" t="n">
        <v>6634</v>
      </c>
      <c r="J5" s="5" t="n">
        <v>26090</v>
      </c>
      <c r="K5" s="5" t="n">
        <v>25319</v>
      </c>
      <c r="L5" s="5" t="n">
        <v>21804</v>
      </c>
    </row>
    <row r="6" spans="1:12">
      <c r="A6" s="4" t="s">
        <v>84</v>
      </c>
      <c r="B6" s="5" t="n">
        <v>2170</v>
      </c>
      <c r="C6" s="5" t="n">
        <v>4373</v>
      </c>
      <c r="D6" s="5" t="n">
        <v>4495</v>
      </c>
      <c r="E6" s="5" t="n">
        <v>4465</v>
      </c>
      <c r="F6" s="5" t="n">
        <v>5563</v>
      </c>
      <c r="G6" s="5" t="n">
        <v>4245</v>
      </c>
      <c r="H6" s="5" t="n">
        <v>5734</v>
      </c>
      <c r="I6" s="5" t="n">
        <v>5297</v>
      </c>
      <c r="J6" s="5" t="n">
        <v>15503</v>
      </c>
      <c r="K6" s="5" t="n">
        <v>20839</v>
      </c>
      <c r="L6" s="5" t="n">
        <v>19953</v>
      </c>
    </row>
    <row r="7" spans="1:12">
      <c r="A7" s="3" t="s">
        <v>85</v>
      </c>
    </row>
    <row r="8" spans="1:12">
      <c r="A8" s="4" t="s">
        <v>86</v>
      </c>
      <c r="B8" s="5" t="n">
        <v>1278</v>
      </c>
      <c r="C8" s="5" t="n">
        <v>1428</v>
      </c>
      <c r="D8" s="5" t="n">
        <v>1528</v>
      </c>
      <c r="E8" s="5" t="n">
        <v>1496</v>
      </c>
      <c r="F8" s="5" t="n">
        <v>1358</v>
      </c>
      <c r="G8" s="5" t="n">
        <v>1256</v>
      </c>
      <c r="H8" s="5" t="n">
        <v>1392</v>
      </c>
      <c r="I8" s="5" t="n">
        <v>1359</v>
      </c>
      <c r="J8" s="5" t="n">
        <v>5730</v>
      </c>
      <c r="K8" s="5" t="n">
        <v>5365</v>
      </c>
      <c r="L8" s="5" t="n">
        <v>5214</v>
      </c>
    </row>
    <row r="9" spans="1:12">
      <c r="A9" s="4" t="s">
        <v>87</v>
      </c>
      <c r="B9" s="5" t="n">
        <v>4195</v>
      </c>
      <c r="C9" s="5" t="n">
        <v>3769</v>
      </c>
      <c r="D9" s="5" t="n">
        <v>3654</v>
      </c>
      <c r="E9" s="5" t="n">
        <v>2923</v>
      </c>
      <c r="F9" s="5" t="n">
        <v>3069</v>
      </c>
      <c r="G9" s="5" t="n">
        <v>2378</v>
      </c>
      <c r="H9" s="5" t="n">
        <v>2405</v>
      </c>
      <c r="I9" s="5" t="n">
        <v>2429</v>
      </c>
      <c r="J9" s="5" t="n">
        <v>14541</v>
      </c>
      <c r="K9" s="5" t="n">
        <v>10281</v>
      </c>
      <c r="L9" s="5" t="n">
        <v>8901</v>
      </c>
    </row>
    <row r="10" spans="1:12">
      <c r="A10" s="4" t="s">
        <v>88</v>
      </c>
      <c r="B10" s="5" t="n">
        <v>1880</v>
      </c>
      <c r="C10" s="5" t="n">
        <v>2422</v>
      </c>
      <c r="D10" s="5" t="n">
        <v>2054</v>
      </c>
      <c r="E10" s="5" t="n">
        <v>1904</v>
      </c>
      <c r="F10" s="5" t="n">
        <v>2092</v>
      </c>
      <c r="G10" s="5" t="n">
        <v>1858</v>
      </c>
      <c r="H10" s="5" t="n">
        <v>2331</v>
      </c>
      <c r="I10" s="5" t="n">
        <v>1357</v>
      </c>
      <c r="J10" s="5" t="n">
        <v>8260</v>
      </c>
      <c r="K10" s="5" t="n">
        <v>7638</v>
      </c>
      <c r="L10" s="5" t="n">
        <v>5550</v>
      </c>
    </row>
    <row r="11" spans="1:12">
      <c r="A11" s="4" t="s">
        <v>89</v>
      </c>
      <c r="C11" s="5" t="n">
        <v>-175</v>
      </c>
      <c r="J11" s="5" t="n">
        <v>-175</v>
      </c>
    </row>
    <row r="12" spans="1:12">
      <c r="A12" s="4" t="s">
        <v>90</v>
      </c>
      <c r="B12" s="5" t="n">
        <v>35</v>
      </c>
      <c r="F12" s="5" t="n">
        <v>120</v>
      </c>
      <c r="J12" s="5" t="n">
        <v>35</v>
      </c>
      <c r="K12" s="5" t="n">
        <v>120</v>
      </c>
    </row>
    <row r="13" spans="1:12">
      <c r="A13" s="4" t="s">
        <v>91</v>
      </c>
      <c r="B13" s="5" t="n">
        <v>7388</v>
      </c>
      <c r="C13" s="5" t="n">
        <v>7444</v>
      </c>
      <c r="D13" s="5" t="n">
        <v>7236</v>
      </c>
      <c r="E13" s="5" t="n">
        <v>6323</v>
      </c>
      <c r="F13" s="5" t="n">
        <v>6639</v>
      </c>
      <c r="G13" s="5" t="n">
        <v>5492</v>
      </c>
      <c r="H13" s="5" t="n">
        <v>6128</v>
      </c>
      <c r="I13" s="5" t="n">
        <v>5145</v>
      </c>
      <c r="J13" s="5" t="n">
        <v>28391</v>
      </c>
      <c r="K13" s="5" t="n">
        <v>23404</v>
      </c>
      <c r="L13" s="5" t="n">
        <v>19665</v>
      </c>
    </row>
    <row r="14" spans="1:12">
      <c r="A14" s="4" t="s">
        <v>92</v>
      </c>
      <c r="B14" s="5" t="n">
        <v>-5218</v>
      </c>
      <c r="C14" s="5" t="n">
        <v>-3071</v>
      </c>
      <c r="D14" s="5" t="n">
        <v>-2741</v>
      </c>
      <c r="E14" s="5" t="n">
        <v>-1858</v>
      </c>
      <c r="F14" s="5" t="n">
        <v>-1076</v>
      </c>
      <c r="G14" s="5" t="n">
        <v>-1247</v>
      </c>
      <c r="H14" s="5" t="n">
        <v>-394</v>
      </c>
      <c r="I14" s="5" t="n">
        <v>152</v>
      </c>
      <c r="J14" s="5" t="n">
        <v>-12888</v>
      </c>
      <c r="K14" s="5" t="n">
        <v>-2565</v>
      </c>
      <c r="L14" s="5" t="n">
        <v>288</v>
      </c>
    </row>
    <row r="15" spans="1:12">
      <c r="A15" s="4" t="s">
        <v>93</v>
      </c>
      <c r="B15" s="5" t="n">
        <v>-88</v>
      </c>
      <c r="C15" s="5" t="n">
        <v>-16</v>
      </c>
      <c r="D15" s="5" t="n">
        <v>-1</v>
      </c>
      <c r="E15" s="5" t="n">
        <v>-2</v>
      </c>
      <c r="F15" s="5" t="n">
        <v>-8</v>
      </c>
      <c r="G15" s="5" t="n">
        <v>-51</v>
      </c>
      <c r="H15" s="5" t="n">
        <v>-21</v>
      </c>
      <c r="I15" s="5" t="n">
        <v>-11</v>
      </c>
      <c r="J15" s="5" t="n">
        <v>-107</v>
      </c>
      <c r="K15" s="5" t="n">
        <v>-91</v>
      </c>
      <c r="L15" s="5" t="n">
        <v>3</v>
      </c>
    </row>
    <row r="16" spans="1:12">
      <c r="A16" s="4" t="s">
        <v>94</v>
      </c>
      <c r="B16" s="5" t="n">
        <v>-5306</v>
      </c>
      <c r="C16" s="5" t="n">
        <v>-3087</v>
      </c>
      <c r="D16" s="5" t="n">
        <v>-2742</v>
      </c>
      <c r="E16" s="5" t="n">
        <v>-1860</v>
      </c>
      <c r="F16" s="5" t="n">
        <v>-1084</v>
      </c>
      <c r="G16" s="5" t="n">
        <v>-1298</v>
      </c>
      <c r="H16" s="5" t="n">
        <v>-415</v>
      </c>
      <c r="I16" s="5" t="n">
        <v>141</v>
      </c>
      <c r="J16" s="5" t="n">
        <v>-12995</v>
      </c>
      <c r="K16" s="5" t="n">
        <v>-2656</v>
      </c>
      <c r="L16" s="5" t="n">
        <v>291</v>
      </c>
    </row>
    <row r="17" spans="1:12">
      <c r="A17" s="4" t="s">
        <v>95</v>
      </c>
      <c r="B17" s="5" t="n">
        <v>-151</v>
      </c>
      <c r="C17" s="5" t="n">
        <v>9</v>
      </c>
      <c r="D17" s="5" t="n">
        <v>8</v>
      </c>
      <c r="E17" s="5" t="n">
        <v>6</v>
      </c>
      <c r="F17" s="5" t="n">
        <v>9731</v>
      </c>
      <c r="G17" s="5" t="n">
        <v>-627</v>
      </c>
      <c r="H17" s="5" t="n">
        <v>-87</v>
      </c>
      <c r="I17" s="5" t="n">
        <v>40</v>
      </c>
      <c r="J17" s="5" t="n">
        <v>-128</v>
      </c>
      <c r="K17" s="5" t="n">
        <v>9057</v>
      </c>
      <c r="L17" s="5" t="n">
        <v>-183</v>
      </c>
    </row>
    <row r="18" spans="1:12">
      <c r="A18" s="4" t="s">
        <v>96</v>
      </c>
      <c r="B18" s="6" t="n">
        <v>-5155</v>
      </c>
      <c r="C18" s="6" t="n">
        <v>-3096</v>
      </c>
      <c r="D18" s="6" t="n">
        <v>-2750</v>
      </c>
      <c r="E18" s="6" t="n">
        <v>-1866</v>
      </c>
      <c r="F18" s="6" t="n">
        <v>-10815</v>
      </c>
      <c r="G18" s="6" t="n">
        <v>-671</v>
      </c>
      <c r="H18" s="6" t="n">
        <v>-328</v>
      </c>
      <c r="I18" s="6" t="n">
        <v>101</v>
      </c>
      <c r="J18" s="6" t="n">
        <v>-12867</v>
      </c>
      <c r="K18" s="6" t="n">
        <v>-11713</v>
      </c>
      <c r="L18" s="6" t="n">
        <v>474</v>
      </c>
    </row>
    <row r="19" spans="1:12">
      <c r="A19" s="3" t="s">
        <v>97</v>
      </c>
    </row>
    <row r="20" spans="1:12">
      <c r="A20" s="4" t="s">
        <v>98</v>
      </c>
      <c r="B20" s="7" t="n">
        <v>-0.44</v>
      </c>
      <c r="C20" s="7" t="n">
        <v>-0.27</v>
      </c>
      <c r="D20" s="7" t="n">
        <v>-0.24</v>
      </c>
      <c r="E20" s="7" t="n">
        <v>-0.16</v>
      </c>
      <c r="F20" s="7" t="n">
        <v>-1.04</v>
      </c>
      <c r="G20" s="7" t="n">
        <v>-0.07000000000000001</v>
      </c>
      <c r="H20" s="7" t="n">
        <v>-0.03</v>
      </c>
      <c r="I20" s="7" t="n">
        <v>0.01</v>
      </c>
      <c r="J20" s="7" t="n">
        <v>-1.11</v>
      </c>
      <c r="K20" s="7" t="n">
        <v>-1.15</v>
      </c>
      <c r="L20" s="7" t="n">
        <v>0.05</v>
      </c>
    </row>
    <row r="21" spans="1:12">
      <c r="A21" s="4" t="s">
        <v>99</v>
      </c>
      <c r="B21" s="7" t="n">
        <v>-0.44</v>
      </c>
      <c r="C21" s="7" t="n">
        <v>-0.27</v>
      </c>
      <c r="D21" s="7" t="n">
        <v>-0.24</v>
      </c>
      <c r="E21" s="7" t="n">
        <v>-0.16</v>
      </c>
      <c r="F21" s="7" t="n">
        <v>-1.04</v>
      </c>
      <c r="G21" s="7" t="n">
        <v>-0.07000000000000001</v>
      </c>
      <c r="H21" s="7" t="n">
        <v>-0.03</v>
      </c>
      <c r="I21" s="7" t="n">
        <v>0.01</v>
      </c>
      <c r="J21" s="7" t="n">
        <v>-1.11</v>
      </c>
      <c r="K21" s="7" t="n">
        <v>-1.15</v>
      </c>
      <c r="L21" s="7" t="n">
        <v>0.05</v>
      </c>
    </row>
    <row r="22" spans="1:12">
      <c r="A22" s="3" t="s">
        <v>100</v>
      </c>
    </row>
    <row r="23" spans="1:12">
      <c r="A23" s="4" t="s">
        <v>98</v>
      </c>
      <c r="J23" s="5" t="n">
        <v>11555</v>
      </c>
      <c r="K23" s="5" t="n">
        <v>10173</v>
      </c>
      <c r="L23" s="5" t="n">
        <v>9962</v>
      </c>
    </row>
    <row r="24" spans="1:12">
      <c r="A24" s="4" t="s">
        <v>99</v>
      </c>
      <c r="J24" s="5" t="n">
        <v>11555</v>
      </c>
      <c r="K24" s="5" t="n">
        <v>10173</v>
      </c>
      <c r="L24" s="5" t="n">
        <v>10128</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9</v>
      </c>
      <c r="B1" s="2" t="s">
        <v>1</v>
      </c>
    </row>
    <row r="2" spans="1:3">
      <c r="B2" s="2" t="s">
        <v>2</v>
      </c>
      <c r="C2" s="2" t="s">
        <v>32</v>
      </c>
    </row>
    <row r="3" spans="1:3">
      <c r="A3" s="3" t="s">
        <v>350</v>
      </c>
    </row>
    <row r="4" spans="1:3">
      <c r="A4" s="4" t="s">
        <v>351</v>
      </c>
      <c r="B4" s="6" t="n">
        <v>1383</v>
      </c>
      <c r="C4" s="6" t="n">
        <v>1311</v>
      </c>
    </row>
    <row r="5" spans="1:3">
      <c r="A5" s="4" t="s">
        <v>352</v>
      </c>
      <c r="B5" s="5" t="n">
        <v>2451</v>
      </c>
      <c r="C5" s="5" t="n">
        <v>1430</v>
      </c>
    </row>
    <row r="6" spans="1:3">
      <c r="A6" s="4" t="s">
        <v>353</v>
      </c>
      <c r="B6" s="5" t="n">
        <v>-1314</v>
      </c>
      <c r="C6" s="5" t="n">
        <v>-1358</v>
      </c>
    </row>
    <row r="7" spans="1:3">
      <c r="A7" s="4" t="s">
        <v>354</v>
      </c>
      <c r="B7" s="6" t="n">
        <v>2520</v>
      </c>
      <c r="C7" s="6" t="n">
        <v>138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5</v>
      </c>
      <c r="B1" s="2" t="s">
        <v>1</v>
      </c>
    </row>
    <row r="2" spans="1:3">
      <c r="B2" s="2" t="s">
        <v>2</v>
      </c>
      <c r="C2" s="2" t="s">
        <v>32</v>
      </c>
    </row>
    <row r="3" spans="1:3">
      <c r="A3" s="3" t="s">
        <v>356</v>
      </c>
    </row>
    <row r="4" spans="1:3">
      <c r="A4" s="4" t="s">
        <v>351</v>
      </c>
      <c r="B4" s="6" t="n">
        <v>603</v>
      </c>
      <c r="C4" s="6" t="n">
        <v>603</v>
      </c>
    </row>
    <row r="5" spans="1:3">
      <c r="A5" s="4" t="s">
        <v>357</v>
      </c>
      <c r="B5" s="5" t="n">
        <v>1476</v>
      </c>
      <c r="C5" s="5" t="n">
        <v>469</v>
      </c>
    </row>
    <row r="6" spans="1:3">
      <c r="A6" s="4" t="s">
        <v>358</v>
      </c>
      <c r="B6" s="5" t="n">
        <v>-344</v>
      </c>
      <c r="C6" s="5" t="n">
        <v>-469</v>
      </c>
    </row>
    <row r="7" spans="1:3">
      <c r="A7" s="4" t="s">
        <v>354</v>
      </c>
      <c r="B7" s="6" t="n">
        <v>1735</v>
      </c>
      <c r="C7" s="6" t="n">
        <v>60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2</v>
      </c>
    </row>
    <row r="2" spans="1:3">
      <c r="A2" s="4" t="s">
        <v>360</v>
      </c>
    </row>
    <row r="3" spans="1:3">
      <c r="A3" s="3" t="s">
        <v>361</v>
      </c>
    </row>
    <row r="4" spans="1:3">
      <c r="A4" s="4" t="s">
        <v>362</v>
      </c>
      <c r="B4" s="6" t="n">
        <v>20950</v>
      </c>
      <c r="C4" s="6" t="n">
        <v>8270</v>
      </c>
    </row>
    <row r="5" spans="1:3">
      <c r="A5" s="4" t="s">
        <v>363</v>
      </c>
    </row>
    <row r="6" spans="1:3">
      <c r="A6" s="3" t="s">
        <v>364</v>
      </c>
    </row>
    <row r="7" spans="1:3">
      <c r="A7" s="4" t="s">
        <v>365</v>
      </c>
      <c r="B7" s="5" t="n">
        <v>572</v>
      </c>
      <c r="C7" s="5" t="n">
        <v>694</v>
      </c>
    </row>
    <row r="8" spans="1:3">
      <c r="A8" s="4" t="s">
        <v>366</v>
      </c>
    </row>
    <row r="9" spans="1:3">
      <c r="A9" s="3" t="s">
        <v>361</v>
      </c>
    </row>
    <row r="10" spans="1:3">
      <c r="A10" s="4" t="s">
        <v>362</v>
      </c>
      <c r="B10" s="5" t="n">
        <v>20950</v>
      </c>
      <c r="C10" s="5" t="n">
        <v>8270</v>
      </c>
    </row>
    <row r="11" spans="1:3">
      <c r="A11" s="4" t="s">
        <v>367</v>
      </c>
    </row>
    <row r="12" spans="1:3">
      <c r="A12" s="3" t="s">
        <v>364</v>
      </c>
    </row>
    <row r="13" spans="1:3">
      <c r="A13" s="4" t="s">
        <v>365</v>
      </c>
      <c r="B13" s="6" t="n">
        <v>572</v>
      </c>
      <c r="C13" s="6" t="n">
        <v>6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8</v>
      </c>
      <c r="B1" s="2" t="s">
        <v>1</v>
      </c>
    </row>
    <row r="2" spans="1:4">
      <c r="B2" s="2" t="s">
        <v>2</v>
      </c>
      <c r="C2" s="2" t="s">
        <v>32</v>
      </c>
      <c r="D2" s="2" t="s">
        <v>80</v>
      </c>
    </row>
    <row r="3" spans="1:4">
      <c r="A3" s="3" t="s">
        <v>163</v>
      </c>
    </row>
    <row r="4" spans="1:4">
      <c r="A4" s="4" t="s">
        <v>369</v>
      </c>
      <c r="B4" s="6" t="n">
        <v>260</v>
      </c>
      <c r="C4" s="6" t="n">
        <v>95</v>
      </c>
      <c r="D4" s="6" t="n">
        <v>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70</v>
      </c>
      <c r="B1" s="2" t="s">
        <v>1</v>
      </c>
    </row>
    <row r="2" spans="1:3">
      <c r="B2" s="2" t="s">
        <v>2</v>
      </c>
      <c r="C2" s="2" t="s">
        <v>32</v>
      </c>
    </row>
    <row r="3" spans="1:3">
      <c r="A3" s="3" t="s">
        <v>371</v>
      </c>
    </row>
    <row r="4" spans="1:3">
      <c r="A4" s="4" t="s">
        <v>365</v>
      </c>
      <c r="B4" s="6" t="n">
        <v>572</v>
      </c>
      <c r="C4" s="6" t="n">
        <v>694</v>
      </c>
    </row>
    <row r="5" spans="1:3">
      <c r="A5" s="8" t="n">
        <v>3</v>
      </c>
    </row>
    <row r="6" spans="1:3">
      <c r="A6" s="3" t="s">
        <v>371</v>
      </c>
    </row>
    <row r="7" spans="1:3">
      <c r="A7" s="4" t="s">
        <v>365</v>
      </c>
      <c r="B7" s="5" t="n">
        <v>572</v>
      </c>
      <c r="C7" s="5" t="n">
        <v>694</v>
      </c>
    </row>
    <row r="8" spans="1:3">
      <c r="A8" s="4" t="s">
        <v>372</v>
      </c>
    </row>
    <row r="9" spans="1:3">
      <c r="A9" s="3" t="s">
        <v>371</v>
      </c>
    </row>
    <row r="10" spans="1:3">
      <c r="A10" s="4" t="s">
        <v>365</v>
      </c>
      <c r="B10" s="6" t="n">
        <v>572</v>
      </c>
      <c r="C10" s="6" t="n">
        <v>694</v>
      </c>
    </row>
    <row r="11" spans="1:3">
      <c r="A11" s="4" t="s">
        <v>373</v>
      </c>
      <c r="B11" s="4" t="s">
        <v>374</v>
      </c>
      <c r="C11" s="4" t="s">
        <v>374</v>
      </c>
    </row>
    <row r="12" spans="1:3">
      <c r="A12" s="4" t="s">
        <v>375</v>
      </c>
    </row>
    <row r="13" spans="1:3">
      <c r="A13" s="3" t="s">
        <v>371</v>
      </c>
    </row>
    <row r="14" spans="1:3">
      <c r="A14" s="4" t="s">
        <v>376</v>
      </c>
      <c r="B14" s="6" t="n">
        <v>1622</v>
      </c>
      <c r="C14" s="6" t="n">
        <v>2154</v>
      </c>
    </row>
    <row r="15" spans="1:3">
      <c r="A15" s="4" t="s">
        <v>377</v>
      </c>
      <c r="B15" s="4" t="s">
        <v>378</v>
      </c>
      <c r="C15" s="4" t="s">
        <v>379</v>
      </c>
    </row>
    <row r="16" spans="1:3">
      <c r="A16" s="4" t="s">
        <v>380</v>
      </c>
    </row>
    <row r="17" spans="1:3">
      <c r="A17" s="3" t="s">
        <v>371</v>
      </c>
    </row>
    <row r="18" spans="1:3">
      <c r="A18" s="4" t="s">
        <v>377</v>
      </c>
      <c r="B18" s="4" t="s">
        <v>378</v>
      </c>
      <c r="C18" s="4" t="s">
        <v>379</v>
      </c>
    </row>
    <row r="19" spans="1:3">
      <c r="A19" s="4" t="s">
        <v>381</v>
      </c>
    </row>
    <row r="20" spans="1:3">
      <c r="A20" s="3" t="s">
        <v>371</v>
      </c>
    </row>
    <row r="21" spans="1:3">
      <c r="A21" s="4" t="s">
        <v>377</v>
      </c>
      <c r="B21" s="4" t="s">
        <v>382</v>
      </c>
      <c r="C21" s="4" t="s">
        <v>38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32</v>
      </c>
      <c r="D2" s="2" t="s">
        <v>80</v>
      </c>
    </row>
    <row r="3" spans="1:4">
      <c r="A3" s="3" t="s">
        <v>384</v>
      </c>
    </row>
    <row r="4" spans="1:4">
      <c r="A4" s="4" t="s">
        <v>385</v>
      </c>
      <c r="B4" s="6" t="n">
        <v>694</v>
      </c>
      <c r="C4" s="6" t="n">
        <v>1005</v>
      </c>
    </row>
    <row r="5" spans="1:4">
      <c r="A5" s="4" t="s">
        <v>386</v>
      </c>
      <c r="B5" s="5" t="n">
        <v>-382</v>
      </c>
      <c r="C5" s="5" t="n">
        <v>-406</v>
      </c>
    </row>
    <row r="6" spans="1:4">
      <c r="A6" s="4" t="s">
        <v>131</v>
      </c>
      <c r="B6" s="5" t="n">
        <v>260</v>
      </c>
      <c r="C6" s="5" t="n">
        <v>95</v>
      </c>
      <c r="D6" s="6" t="n">
        <v>5</v>
      </c>
    </row>
    <row r="7" spans="1:4">
      <c r="A7" s="4" t="s">
        <v>387</v>
      </c>
      <c r="B7" s="6" t="n">
        <v>572</v>
      </c>
      <c r="C7" s="6" t="n">
        <v>694</v>
      </c>
      <c r="D7" s="6" t="n">
        <v>100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88</v>
      </c>
      <c r="B1" s="2" t="s">
        <v>2</v>
      </c>
      <c r="C1" s="2" t="s">
        <v>32</v>
      </c>
    </row>
    <row r="2" spans="1:3">
      <c r="A2" s="3" t="s">
        <v>165</v>
      </c>
    </row>
    <row r="3" spans="1:3">
      <c r="A3" s="4" t="s">
        <v>389</v>
      </c>
      <c r="B3" s="6" t="n">
        <v>4147</v>
      </c>
      <c r="C3" s="6" t="n">
        <v>5331</v>
      </c>
    </row>
    <row r="4" spans="1:3">
      <c r="A4" s="4" t="s">
        <v>390</v>
      </c>
      <c r="B4" s="5" t="n">
        <v>1567</v>
      </c>
      <c r="C4" s="5" t="n">
        <v>2337</v>
      </c>
    </row>
    <row r="5" spans="1:3">
      <c r="A5" s="4" t="s">
        <v>391</v>
      </c>
      <c r="B5" s="5" t="n">
        <v>3667</v>
      </c>
      <c r="C5" s="5" t="n">
        <v>3975</v>
      </c>
    </row>
    <row r="6" spans="1:3">
      <c r="A6" s="4" t="s">
        <v>392</v>
      </c>
      <c r="B6" s="6" t="n">
        <v>9381</v>
      </c>
      <c r="C6" s="6" t="n">
        <v>116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2</v>
      </c>
    </row>
    <row r="2" spans="1:3">
      <c r="A2" s="3" t="s">
        <v>394</v>
      </c>
    </row>
    <row r="3" spans="1:3">
      <c r="A3" s="4" t="s">
        <v>395</v>
      </c>
      <c r="B3" s="6" t="n">
        <v>-11049</v>
      </c>
      <c r="C3" s="6" t="n">
        <v>-10335</v>
      </c>
    </row>
    <row r="4" spans="1:3">
      <c r="A4" s="4" t="s">
        <v>39</v>
      </c>
      <c r="B4" s="5" t="n">
        <v>1403</v>
      </c>
      <c r="C4" s="5" t="n">
        <v>1534</v>
      </c>
    </row>
    <row r="5" spans="1:3">
      <c r="A5" s="4" t="s">
        <v>396</v>
      </c>
    </row>
    <row r="6" spans="1:3">
      <c r="A6" s="3" t="s">
        <v>394</v>
      </c>
    </row>
    <row r="7" spans="1:3">
      <c r="A7" s="4" t="s">
        <v>397</v>
      </c>
      <c r="B7" s="5" t="n">
        <v>10088</v>
      </c>
      <c r="C7" s="5" t="n">
        <v>9560</v>
      </c>
    </row>
    <row r="8" spans="1:3">
      <c r="A8" s="4" t="s">
        <v>398</v>
      </c>
    </row>
    <row r="9" spans="1:3">
      <c r="A9" s="3" t="s">
        <v>394</v>
      </c>
    </row>
    <row r="10" spans="1:3">
      <c r="A10" s="4" t="s">
        <v>397</v>
      </c>
      <c r="B10" s="6" t="n">
        <v>2364</v>
      </c>
      <c r="C10" s="6" t="n">
        <v>23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2</v>
      </c>
      <c r="D2" s="2" t="s">
        <v>80</v>
      </c>
    </row>
    <row r="3" spans="1:4">
      <c r="A3" s="3" t="s">
        <v>168</v>
      </c>
    </row>
    <row r="4" spans="1:4">
      <c r="A4" s="4" t="s">
        <v>400</v>
      </c>
      <c r="B4" s="6" t="n">
        <v>842</v>
      </c>
      <c r="C4" s="6" t="n">
        <v>632</v>
      </c>
      <c r="D4" s="6" t="n">
        <v>50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401</v>
      </c>
      <c r="B1" s="2" t="s">
        <v>1</v>
      </c>
    </row>
    <row r="2" spans="1:4">
      <c r="B2" s="2" t="s">
        <v>2</v>
      </c>
      <c r="C2" s="2" t="s">
        <v>32</v>
      </c>
      <c r="D2" s="2" t="s">
        <v>80</v>
      </c>
    </row>
    <row r="3" spans="1:4">
      <c r="A3" s="3" t="s">
        <v>170</v>
      </c>
    </row>
    <row r="4" spans="1:4">
      <c r="A4" s="4" t="s">
        <v>402</v>
      </c>
      <c r="B4" s="6" t="n">
        <v>533000</v>
      </c>
      <c r="C4" s="6" t="n">
        <v>533000</v>
      </c>
    </row>
    <row r="5" spans="1:4">
      <c r="A5" s="4" t="s">
        <v>403</v>
      </c>
      <c r="B5" s="6" t="n">
        <v>0</v>
      </c>
      <c r="C5" s="6" t="n">
        <v>0</v>
      </c>
      <c r="D5"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2</v>
      </c>
      <c r="D2" s="2" t="s">
        <v>80</v>
      </c>
    </row>
    <row r="3" spans="1:4">
      <c r="A3" s="3" t="s">
        <v>102</v>
      </c>
    </row>
    <row r="4" spans="1:4">
      <c r="A4" s="4" t="s">
        <v>96</v>
      </c>
      <c r="B4" s="6" t="n">
        <v>-12867</v>
      </c>
      <c r="C4" s="6" t="n">
        <v>-11713</v>
      </c>
      <c r="D4" s="6" t="n">
        <v>474</v>
      </c>
    </row>
    <row r="5" spans="1:4">
      <c r="A5" s="4" t="s">
        <v>103</v>
      </c>
      <c r="B5" s="6" t="n">
        <v>-12867</v>
      </c>
      <c r="C5" s="6" t="n">
        <v>-11713</v>
      </c>
      <c r="D5" s="6" t="n">
        <v>4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404</v>
      </c>
      <c r="B1" s="2" t="s">
        <v>1</v>
      </c>
    </row>
    <row r="2" spans="1:4">
      <c r="B2" s="2" t="s">
        <v>2</v>
      </c>
      <c r="C2" s="2" t="s">
        <v>32</v>
      </c>
      <c r="D2" s="2" t="s">
        <v>80</v>
      </c>
    </row>
    <row r="3" spans="1:4">
      <c r="A3" s="3" t="s">
        <v>405</v>
      </c>
    </row>
    <row r="4" spans="1:4">
      <c r="A4" s="4" t="s">
        <v>406</v>
      </c>
      <c r="B4" s="6" t="n">
        <v>16</v>
      </c>
      <c r="C4" s="6" t="n">
        <v>16</v>
      </c>
      <c r="D4" s="6" t="n">
        <v>16</v>
      </c>
    </row>
    <row r="5" spans="1:4">
      <c r="A5" s="4" t="s">
        <v>407</v>
      </c>
      <c r="B5" s="5" t="n">
        <v>840</v>
      </c>
      <c r="C5" s="5" t="n">
        <v>960</v>
      </c>
    </row>
    <row r="6" spans="1:4">
      <c r="A6" s="4" t="s">
        <v>408</v>
      </c>
      <c r="B6" s="5" t="n">
        <v>724</v>
      </c>
      <c r="C6" s="5" t="n">
        <v>828</v>
      </c>
    </row>
    <row r="7" spans="1:4">
      <c r="A7" s="4" t="s">
        <v>409</v>
      </c>
      <c r="B7" s="6" t="n">
        <v>116</v>
      </c>
      <c r="C7" s="6" t="n">
        <v>132</v>
      </c>
    </row>
    <row r="8" spans="1:4">
      <c r="A8" s="4" t="s">
        <v>410</v>
      </c>
    </row>
    <row r="9" spans="1:4">
      <c r="A9" s="3" t="s">
        <v>405</v>
      </c>
    </row>
    <row r="10" spans="1:4">
      <c r="A10" s="4" t="s">
        <v>411</v>
      </c>
      <c r="B10" s="4" t="s">
        <v>412</v>
      </c>
      <c r="C10" s="4" t="s">
        <v>412</v>
      </c>
    </row>
    <row r="11" spans="1:4">
      <c r="A11" s="4" t="s">
        <v>413</v>
      </c>
      <c r="B11" s="4" t="s">
        <v>414</v>
      </c>
      <c r="C11" s="4" t="s">
        <v>415</v>
      </c>
    </row>
    <row r="12" spans="1:4">
      <c r="A12" s="4" t="s">
        <v>406</v>
      </c>
      <c r="B12" s="6" t="n">
        <v>16</v>
      </c>
      <c r="C12" s="6" t="n">
        <v>16</v>
      </c>
    </row>
    <row r="13" spans="1:4">
      <c r="A13" s="4" t="s">
        <v>407</v>
      </c>
      <c r="B13" s="5" t="n">
        <v>240</v>
      </c>
      <c r="C13" s="5" t="n">
        <v>240</v>
      </c>
    </row>
    <row r="14" spans="1:4">
      <c r="A14" s="4" t="s">
        <v>408</v>
      </c>
      <c r="B14" s="5" t="n">
        <v>124</v>
      </c>
      <c r="C14" s="5" t="n">
        <v>108</v>
      </c>
    </row>
    <row r="15" spans="1:4">
      <c r="A15" s="4" t="s">
        <v>409</v>
      </c>
      <c r="B15" s="5" t="n">
        <v>116</v>
      </c>
      <c r="C15" s="5" t="n">
        <v>132</v>
      </c>
    </row>
    <row r="16" spans="1:4">
      <c r="A16" s="4" t="s">
        <v>416</v>
      </c>
    </row>
    <row r="17" spans="1:4">
      <c r="A17" s="3" t="s">
        <v>405</v>
      </c>
    </row>
    <row r="18" spans="1:4">
      <c r="A18" s="4" t="s">
        <v>407</v>
      </c>
      <c r="B18" s="5" t="n">
        <v>600</v>
      </c>
      <c r="C18" s="5" t="n">
        <v>720</v>
      </c>
    </row>
    <row r="19" spans="1:4">
      <c r="A19" s="4" t="s">
        <v>408</v>
      </c>
      <c r="B19" s="6" t="n">
        <v>600</v>
      </c>
      <c r="C19" s="6" t="n">
        <v>72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17</v>
      </c>
      <c r="B1" s="2" t="s">
        <v>1</v>
      </c>
    </row>
    <row r="2" spans="1:4">
      <c r="B2" s="2" t="s">
        <v>2</v>
      </c>
      <c r="C2" s="2" t="s">
        <v>32</v>
      </c>
      <c r="D2" s="2" t="s">
        <v>80</v>
      </c>
    </row>
    <row r="3" spans="1:4">
      <c r="A3" s="3" t="s">
        <v>170</v>
      </c>
    </row>
    <row r="4" spans="1:4">
      <c r="A4" s="4" t="s">
        <v>418</v>
      </c>
      <c r="B4" s="6" t="n">
        <v>16</v>
      </c>
      <c r="C4" s="6" t="n">
        <v>16</v>
      </c>
      <c r="D4" s="6" t="n">
        <v>1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2</v>
      </c>
    </row>
    <row r="2" spans="1:3">
      <c r="A2" s="3" t="s">
        <v>420</v>
      </c>
    </row>
    <row r="3" spans="1:3">
      <c r="A3" s="5" t="n">
        <v>2018</v>
      </c>
      <c r="B3" s="6" t="n">
        <v>16</v>
      </c>
    </row>
    <row r="4" spans="1:3">
      <c r="A4" s="5" t="n">
        <v>2019</v>
      </c>
      <c r="B4" s="5" t="n">
        <v>16</v>
      </c>
    </row>
    <row r="5" spans="1:3">
      <c r="A5" s="5" t="n">
        <v>2020</v>
      </c>
      <c r="B5" s="5" t="n">
        <v>16</v>
      </c>
    </row>
    <row r="6" spans="1:3">
      <c r="A6" s="5" t="n">
        <v>2021</v>
      </c>
      <c r="B6" s="5" t="n">
        <v>16</v>
      </c>
    </row>
    <row r="7" spans="1:3">
      <c r="A7" s="5" t="n">
        <v>2022</v>
      </c>
      <c r="B7" s="5" t="n">
        <v>16</v>
      </c>
    </row>
    <row r="8" spans="1:3">
      <c r="A8" s="4" t="s">
        <v>421</v>
      </c>
      <c r="B8" s="5" t="n">
        <v>36</v>
      </c>
    </row>
    <row r="9" spans="1:3">
      <c r="A9" s="4" t="s">
        <v>409</v>
      </c>
      <c r="B9" s="6" t="n">
        <v>116</v>
      </c>
      <c r="C9" s="6" t="n">
        <v>1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2</v>
      </c>
    </row>
    <row r="2" spans="1:3">
      <c r="A2" s="3" t="s">
        <v>423</v>
      </c>
    </row>
    <row r="3" spans="1:3">
      <c r="A3" s="4" t="s">
        <v>424</v>
      </c>
      <c r="B3" s="6" t="n">
        <v>509</v>
      </c>
      <c r="C3" s="6" t="n">
        <v>496</v>
      </c>
    </row>
    <row r="4" spans="1:3">
      <c r="A4" s="4" t="s">
        <v>425</v>
      </c>
      <c r="B4" s="5" t="n">
        <v>337</v>
      </c>
      <c r="C4" s="5" t="n">
        <v>305</v>
      </c>
    </row>
    <row r="5" spans="1:3">
      <c r="A5" s="4" t="s">
        <v>426</v>
      </c>
      <c r="B5" s="5" t="n">
        <v>293</v>
      </c>
      <c r="C5" s="5" t="n">
        <v>171</v>
      </c>
    </row>
    <row r="6" spans="1:3">
      <c r="A6" s="4" t="s">
        <v>427</v>
      </c>
      <c r="B6" s="5" t="n">
        <v>57</v>
      </c>
      <c r="C6" s="5" t="n">
        <v>94</v>
      </c>
    </row>
    <row r="7" spans="1:3">
      <c r="A7" s="4" t="s">
        <v>428</v>
      </c>
      <c r="B7" s="5" t="n">
        <v>82</v>
      </c>
      <c r="C7" s="5" t="n">
        <v>66</v>
      </c>
    </row>
    <row r="8" spans="1:3">
      <c r="A8" s="4" t="s">
        <v>429</v>
      </c>
      <c r="B8" s="5" t="n">
        <v>875</v>
      </c>
      <c r="C8" s="5" t="n">
        <v>1003</v>
      </c>
    </row>
    <row r="9" spans="1:3">
      <c r="A9" s="4" t="s">
        <v>430</v>
      </c>
      <c r="B9" s="6" t="n">
        <v>2153</v>
      </c>
      <c r="C9" s="6" t="n">
        <v>21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431</v>
      </c>
      <c r="B1" s="2" t="s">
        <v>432</v>
      </c>
      <c r="C1" s="2" t="s">
        <v>1</v>
      </c>
    </row>
    <row r="2" spans="1:5">
      <c r="B2" s="2" t="s">
        <v>433</v>
      </c>
      <c r="C2" s="2" t="s">
        <v>2</v>
      </c>
      <c r="D2" s="2" t="s">
        <v>32</v>
      </c>
      <c r="E2" s="2" t="s">
        <v>80</v>
      </c>
    </row>
    <row r="3" spans="1:5">
      <c r="A3" s="3" t="s">
        <v>434</v>
      </c>
    </row>
    <row r="4" spans="1:5">
      <c r="A4" s="4" t="s">
        <v>435</v>
      </c>
      <c r="C4" s="9" t="n">
        <v>1.1</v>
      </c>
      <c r="D4" s="9" t="n">
        <v>0.9</v>
      </c>
      <c r="E4" s="9" t="n">
        <v>0.8</v>
      </c>
    </row>
    <row r="5" spans="1:5">
      <c r="A5" s="4" t="s">
        <v>436</v>
      </c>
      <c r="C5" s="4" t="s">
        <v>437</v>
      </c>
    </row>
    <row r="6" spans="1:5">
      <c r="A6" s="4" t="s">
        <v>438</v>
      </c>
      <c r="C6" s="4" t="s">
        <v>439</v>
      </c>
    </row>
    <row r="7" spans="1:5">
      <c r="A7" s="4" t="s">
        <v>440</v>
      </c>
      <c r="C7" s="9" t="n">
        <v>0.3</v>
      </c>
      <c r="D7" s="9" t="n">
        <v>0.3</v>
      </c>
      <c r="E7" s="9" t="n">
        <v>0.1</v>
      </c>
    </row>
    <row r="8" spans="1:5">
      <c r="A8" s="4" t="s">
        <v>441</v>
      </c>
      <c r="C8" s="5" t="n">
        <v>2018</v>
      </c>
    </row>
    <row r="9" spans="1:5">
      <c r="A9" s="4" t="s">
        <v>442</v>
      </c>
      <c r="C9" s="5" t="n">
        <v>2021</v>
      </c>
    </row>
    <row r="10" spans="1:5">
      <c r="A10" s="4" t="s">
        <v>443</v>
      </c>
    </row>
    <row r="11" spans="1:5">
      <c r="A11" s="3" t="s">
        <v>434</v>
      </c>
    </row>
    <row r="12" spans="1:5">
      <c r="A12" s="4" t="s">
        <v>436</v>
      </c>
      <c r="B12" s="4" t="s">
        <v>437</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445</v>
      </c>
    </row>
    <row r="2" spans="1:2">
      <c r="A2" s="3" t="s">
        <v>446</v>
      </c>
    </row>
    <row r="3" spans="1:2">
      <c r="A3" s="5" t="n">
        <v>2018</v>
      </c>
      <c r="B3" s="6" t="n">
        <v>1098</v>
      </c>
    </row>
    <row r="4" spans="1:2">
      <c r="A4" s="5" t="n">
        <v>2019</v>
      </c>
      <c r="B4" s="5" t="n">
        <v>1358</v>
      </c>
    </row>
    <row r="5" spans="1:2">
      <c r="A5" s="5" t="n">
        <v>2020</v>
      </c>
      <c r="B5" s="5" t="n">
        <v>1443</v>
      </c>
    </row>
    <row r="6" spans="1:2">
      <c r="A6" s="5" t="n">
        <v>2021</v>
      </c>
      <c r="B6" s="5" t="n">
        <v>1484</v>
      </c>
    </row>
    <row r="7" spans="1:2">
      <c r="A7" s="5" t="n">
        <v>2022</v>
      </c>
      <c r="B7" s="5" t="n">
        <v>304</v>
      </c>
    </row>
    <row r="8" spans="1:2">
      <c r="A8" s="4" t="s">
        <v>447</v>
      </c>
      <c r="B8" s="6" t="n">
        <v>568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445</v>
      </c>
    </row>
    <row r="2" spans="1:2">
      <c r="A2" s="3" t="s">
        <v>449</v>
      </c>
    </row>
    <row r="3" spans="1:2">
      <c r="A3" s="5" t="n">
        <v>2018</v>
      </c>
      <c r="B3" s="6" t="n">
        <v>5736</v>
      </c>
    </row>
    <row r="4" spans="1:2">
      <c r="A4" s="5" t="n">
        <v>2019</v>
      </c>
      <c r="B4" s="5" t="n">
        <v>6709</v>
      </c>
    </row>
    <row r="5" spans="1:2">
      <c r="A5" s="4" t="s">
        <v>450</v>
      </c>
      <c r="B5" s="6" t="n">
        <v>124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51</v>
      </c>
      <c r="B1" s="2" t="s">
        <v>452</v>
      </c>
      <c r="C1" s="2" t="s">
        <v>2</v>
      </c>
      <c r="D1" s="2" t="s">
        <v>32</v>
      </c>
      <c r="E1" s="2" t="s">
        <v>80</v>
      </c>
      <c r="F1" s="2" t="s">
        <v>453</v>
      </c>
      <c r="G1" s="2" t="s">
        <v>454</v>
      </c>
      <c r="H1" s="2" t="s">
        <v>455</v>
      </c>
      <c r="I1" s="2" t="s">
        <v>456</v>
      </c>
      <c r="J1" s="2" t="s">
        <v>457</v>
      </c>
      <c r="K1" s="2" t="s">
        <v>458</v>
      </c>
      <c r="L1" s="2" t="s">
        <v>459</v>
      </c>
      <c r="M1" s="2" t="s">
        <v>460</v>
      </c>
    </row>
    <row r="2" spans="1:13">
      <c r="A2" s="4" t="s">
        <v>461</v>
      </c>
      <c r="C2" s="4" t="s">
        <v>462</v>
      </c>
    </row>
    <row r="3" spans="1:13">
      <c r="A3" s="4" t="s">
        <v>463</v>
      </c>
      <c r="C3" s="5" t="n">
        <v>843785</v>
      </c>
    </row>
    <row r="4" spans="1:13">
      <c r="A4" s="4" t="s">
        <v>464</v>
      </c>
      <c r="C4" s="5" t="n">
        <v>1451870</v>
      </c>
    </row>
    <row r="5" spans="1:13">
      <c r="A5" s="4" t="s">
        <v>465</v>
      </c>
      <c r="C5" s="7" t="n">
        <v>3.68</v>
      </c>
      <c r="D5" s="7" t="n">
        <v>5.06</v>
      </c>
      <c r="E5" s="7" t="n">
        <v>3.95</v>
      </c>
    </row>
    <row r="6" spans="1:13">
      <c r="A6" s="4" t="s">
        <v>466</v>
      </c>
      <c r="C6" s="6" t="n">
        <v>300000</v>
      </c>
      <c r="D6" s="6" t="n">
        <v>800000</v>
      </c>
      <c r="E6" s="6" t="n">
        <v>1500000</v>
      </c>
    </row>
    <row r="7" spans="1:13">
      <c r="A7" s="4" t="s">
        <v>467</v>
      </c>
      <c r="C7" s="6" t="n">
        <v>4000000</v>
      </c>
    </row>
    <row r="8" spans="1:13">
      <c r="A8" s="4" t="s">
        <v>468</v>
      </c>
      <c r="C8" s="4" t="s">
        <v>469</v>
      </c>
    </row>
    <row r="9" spans="1:13">
      <c r="A9" s="4" t="s">
        <v>470</v>
      </c>
      <c r="C9" s="6" t="n">
        <v>0</v>
      </c>
      <c r="E9" s="6" t="n">
        <v>0</v>
      </c>
      <c r="F9" s="6" t="n">
        <v>0</v>
      </c>
    </row>
    <row r="10" spans="1:13">
      <c r="A10" s="4" t="s">
        <v>471</v>
      </c>
      <c r="C10" s="5" t="n">
        <v>141692</v>
      </c>
      <c r="D10" s="5" t="n">
        <v>286294</v>
      </c>
      <c r="E10" s="5" t="n">
        <v>227905</v>
      </c>
    </row>
    <row r="11" spans="1:13">
      <c r="A11" s="4" t="s">
        <v>472</v>
      </c>
      <c r="C11" s="6" t="n">
        <v>6700000</v>
      </c>
      <c r="K11" s="6" t="n">
        <v>3000000</v>
      </c>
      <c r="L11" s="6" t="n">
        <v>3000000</v>
      </c>
      <c r="M11" s="6" t="n">
        <v>4000000</v>
      </c>
    </row>
    <row r="12" spans="1:13">
      <c r="A12" s="4" t="s">
        <v>473</v>
      </c>
      <c r="I12" s="6" t="n">
        <v>1000000</v>
      </c>
    </row>
    <row r="13" spans="1:13">
      <c r="A13" s="4" t="s">
        <v>474</v>
      </c>
      <c r="J13" s="6" t="n">
        <v>2000000</v>
      </c>
    </row>
    <row r="14" spans="1:13">
      <c r="A14" s="4" t="s">
        <v>118</v>
      </c>
      <c r="C14" s="5" t="n">
        <v>0</v>
      </c>
      <c r="D14" s="5" t="n">
        <v>6544</v>
      </c>
      <c r="E14" s="5" t="n">
        <v>199776</v>
      </c>
    </row>
    <row r="15" spans="1:13">
      <c r="A15" s="4" t="s">
        <v>475</v>
      </c>
      <c r="D15" s="6" t="n">
        <v>9</v>
      </c>
      <c r="E15" s="7" t="n">
        <v>7.92</v>
      </c>
    </row>
    <row r="16" spans="1:13">
      <c r="A16" s="4" t="s">
        <v>476</v>
      </c>
      <c r="E16" s="6" t="n">
        <v>275000</v>
      </c>
    </row>
    <row r="17" spans="1:13">
      <c r="A17" s="4" t="s">
        <v>477</v>
      </c>
      <c r="C17" s="5" t="n">
        <v>73694</v>
      </c>
      <c r="D17" s="5" t="n">
        <v>66707</v>
      </c>
      <c r="E17" s="5" t="n">
        <v>174870</v>
      </c>
    </row>
    <row r="18" spans="1:13">
      <c r="A18" s="4" t="s">
        <v>478</v>
      </c>
    </row>
    <row r="19" spans="1:13">
      <c r="A19" s="4" t="s">
        <v>476</v>
      </c>
      <c r="B19" s="6" t="n">
        <v>275000</v>
      </c>
    </row>
    <row r="20" spans="1:13">
      <c r="A20" s="4" t="s">
        <v>477</v>
      </c>
      <c r="B20" s="5" t="n">
        <v>92656</v>
      </c>
    </row>
    <row r="21" spans="1:13">
      <c r="A21" s="4" t="s">
        <v>479</v>
      </c>
    </row>
    <row r="22" spans="1:13">
      <c r="A22" s="4" t="s">
        <v>480</v>
      </c>
      <c r="G22" s="6" t="n">
        <v>20000</v>
      </c>
    </row>
    <row r="23" spans="1:13">
      <c r="A23" s="4" t="s">
        <v>481</v>
      </c>
      <c r="H23" s="7" t="n">
        <v>7.62</v>
      </c>
    </row>
    <row r="24" spans="1:13">
      <c r="A24" s="4" t="s">
        <v>482</v>
      </c>
      <c r="C24" s="5" t="n">
        <v>80009</v>
      </c>
      <c r="D24" s="5" t="n">
        <v>30789</v>
      </c>
      <c r="E24" s="5" t="n">
        <v>209193</v>
      </c>
    </row>
    <row r="25" spans="1:13">
      <c r="A25" s="4" t="s">
        <v>483</v>
      </c>
      <c r="C25" s="6" t="n">
        <v>1000000</v>
      </c>
    </row>
    <row r="26" spans="1:13">
      <c r="A26" s="4" t="s">
        <v>484</v>
      </c>
      <c r="C26" s="5" t="n">
        <v>26640</v>
      </c>
    </row>
    <row r="27" spans="1:13">
      <c r="A27" s="4" t="s">
        <v>485</v>
      </c>
      <c r="C27" s="6" t="n">
        <v>333000</v>
      </c>
    </row>
    <row r="28" spans="1:13">
      <c r="A28" s="4" t="s">
        <v>471</v>
      </c>
      <c r="C28" s="5" t="n">
        <v>137391</v>
      </c>
      <c r="D28" s="5" t="n">
        <v>285005</v>
      </c>
      <c r="E28" s="5" t="n">
        <v>225392</v>
      </c>
    </row>
    <row r="29" spans="1:13">
      <c r="A29" s="4" t="s">
        <v>486</v>
      </c>
      <c r="C29" s="7" t="n">
        <v>9.880000000000001</v>
      </c>
      <c r="D29" s="7" t="n">
        <v>11.89</v>
      </c>
      <c r="E29" s="7" t="n">
        <v>8.66</v>
      </c>
    </row>
    <row r="30" spans="1:13">
      <c r="A30" s="4" t="s">
        <v>487</v>
      </c>
    </row>
    <row r="31" spans="1:13">
      <c r="A31" s="4" t="s">
        <v>488</v>
      </c>
      <c r="C31" s="4" t="s">
        <v>339</v>
      </c>
    </row>
    <row r="32" spans="1:13">
      <c r="A32" s="4" t="s">
        <v>489</v>
      </c>
      <c r="C32" s="4" t="s">
        <v>490</v>
      </c>
    </row>
    <row r="33" spans="1:13">
      <c r="A33" s="4" t="s">
        <v>491</v>
      </c>
      <c r="C33" s="4" t="s">
        <v>342</v>
      </c>
    </row>
    <row r="34" spans="1:13">
      <c r="A34" s="4" t="s">
        <v>461</v>
      </c>
      <c r="C34" s="4" t="s">
        <v>325</v>
      </c>
    </row>
    <row r="35" spans="1:13">
      <c r="A35" s="4" t="s">
        <v>492</v>
      </c>
      <c r="C35" s="4" t="s">
        <v>493</v>
      </c>
    </row>
    <row r="36" spans="1:13">
      <c r="A36" s="4" t="s">
        <v>463</v>
      </c>
      <c r="C36" s="5" t="n">
        <v>0</v>
      </c>
      <c r="E36" s="5" t="n">
        <v>0</v>
      </c>
    </row>
    <row r="37" spans="1:13">
      <c r="A37" s="4" t="s">
        <v>494</v>
      </c>
      <c r="C37" s="4" t="s">
        <v>495</v>
      </c>
    </row>
    <row r="38" spans="1:13">
      <c r="A38" s="4" t="s">
        <v>496</v>
      </c>
    </row>
    <row r="39" spans="1:13">
      <c r="A39" s="4" t="s">
        <v>480</v>
      </c>
      <c r="C39" s="5" t="n">
        <v>300000</v>
      </c>
    </row>
    <row r="40" spans="1:13">
      <c r="A40" s="4" t="s">
        <v>497</v>
      </c>
    </row>
    <row r="41" spans="1:13">
      <c r="A41" s="4" t="s">
        <v>471</v>
      </c>
      <c r="C41" s="5" t="n">
        <v>123500</v>
      </c>
    </row>
    <row r="42" spans="1:13">
      <c r="A42" s="4" t="s">
        <v>486</v>
      </c>
      <c r="C42" s="7" t="n">
        <v>9.9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2</v>
      </c>
      <c r="D2" s="2" t="s">
        <v>80</v>
      </c>
    </row>
    <row r="3" spans="1:4">
      <c r="A3" s="3" t="s">
        <v>499</v>
      </c>
    </row>
    <row r="4" spans="1:4">
      <c r="A4" s="4" t="s">
        <v>500</v>
      </c>
      <c r="B4" s="5" t="n">
        <v>504918</v>
      </c>
      <c r="C4" s="5" t="n">
        <v>770782</v>
      </c>
      <c r="D4" s="5" t="n">
        <v>854117</v>
      </c>
    </row>
    <row r="5" spans="1:4">
      <c r="A5" s="4" t="s">
        <v>501</v>
      </c>
      <c r="B5" s="5" t="n">
        <v>650000</v>
      </c>
      <c r="D5" s="5" t="n">
        <v>1000</v>
      </c>
    </row>
    <row r="6" spans="1:4">
      <c r="A6" s="4" t="s">
        <v>502</v>
      </c>
      <c r="B6" s="5" t="n">
        <v>-524400</v>
      </c>
      <c r="C6" s="5" t="n">
        <v>-112277</v>
      </c>
      <c r="D6" s="5" t="n">
        <v>-170300</v>
      </c>
    </row>
    <row r="7" spans="1:4">
      <c r="A7" s="4" t="s">
        <v>503</v>
      </c>
      <c r="B7" s="5" t="n">
        <v>-141692</v>
      </c>
      <c r="C7" s="5" t="n">
        <v>-286294</v>
      </c>
      <c r="D7" s="5" t="n">
        <v>-227905</v>
      </c>
    </row>
    <row r="8" spans="1:4">
      <c r="A8" s="4" t="s">
        <v>504</v>
      </c>
      <c r="B8" s="5" t="n">
        <v>73694</v>
      </c>
      <c r="C8" s="5" t="n">
        <v>66707</v>
      </c>
      <c r="D8" s="5" t="n">
        <v>174870</v>
      </c>
    </row>
    <row r="9" spans="1:4">
      <c r="A9" s="4" t="s">
        <v>505</v>
      </c>
      <c r="B9" s="5" t="n">
        <v>32039</v>
      </c>
      <c r="C9" s="5" t="n">
        <v>66000</v>
      </c>
      <c r="D9" s="5" t="n">
        <v>146000</v>
      </c>
    </row>
    <row r="10" spans="1:4">
      <c r="A10" s="4" t="s">
        <v>506</v>
      </c>
      <c r="D10" s="5" t="n">
        <v>-7000</v>
      </c>
    </row>
    <row r="11" spans="1:4">
      <c r="A11" s="4" t="s">
        <v>507</v>
      </c>
      <c r="B11" s="5" t="n">
        <v>594559</v>
      </c>
      <c r="C11" s="5" t="n">
        <v>504918</v>
      </c>
      <c r="D11" s="5" t="n">
        <v>770782</v>
      </c>
    </row>
    <row r="12" spans="1:4">
      <c r="A12" s="4" t="s">
        <v>508</v>
      </c>
      <c r="B12" s="5" t="n">
        <v>470985</v>
      </c>
      <c r="C12" s="5" t="n">
        <v>551492</v>
      </c>
      <c r="D12" s="5" t="n">
        <v>833795</v>
      </c>
    </row>
    <row r="13" spans="1:4">
      <c r="A13" s="4" t="s">
        <v>509</v>
      </c>
      <c r="B13" s="5" t="n">
        <v>524400</v>
      </c>
      <c r="C13" s="5" t="n">
        <v>112277</v>
      </c>
      <c r="D13" s="5" t="n">
        <v>170300</v>
      </c>
    </row>
    <row r="14" spans="1:4">
      <c r="A14" s="4" t="s">
        <v>510</v>
      </c>
      <c r="B14" s="5" t="n">
        <v>-64380</v>
      </c>
      <c r="C14" s="5" t="n">
        <v>-126077</v>
      </c>
      <c r="D14" s="5" t="n">
        <v>-277733</v>
      </c>
    </row>
    <row r="15" spans="1:4">
      <c r="A15" s="4" t="s">
        <v>511</v>
      </c>
      <c r="B15" s="5" t="n">
        <v>-73694</v>
      </c>
      <c r="C15" s="5" t="n">
        <v>-66707</v>
      </c>
      <c r="D15" s="5" t="n">
        <v>-174870</v>
      </c>
    </row>
    <row r="16" spans="1:4">
      <c r="A16" s="4" t="s">
        <v>512</v>
      </c>
      <c r="B16" s="5" t="n">
        <v>857311</v>
      </c>
      <c r="C16" s="5" t="n">
        <v>470985</v>
      </c>
      <c r="D16" s="5" t="n">
        <v>551492</v>
      </c>
    </row>
    <row r="17" spans="1:4">
      <c r="A17" s="4" t="s">
        <v>513</v>
      </c>
      <c r="B17" s="7" t="n">
        <v>8.69</v>
      </c>
      <c r="C17" s="7" t="n">
        <v>6.92</v>
      </c>
      <c r="D17" s="7" t="n">
        <v>4.88</v>
      </c>
    </row>
    <row r="18" spans="1:4">
      <c r="A18" s="4" t="s">
        <v>514</v>
      </c>
      <c r="B18" s="10" t="n">
        <v>9.9</v>
      </c>
      <c r="C18" s="10" t="n">
        <v>13.71</v>
      </c>
      <c r="D18" s="10" t="n">
        <v>9.380000000000001</v>
      </c>
    </row>
    <row r="19" spans="1:4">
      <c r="A19" s="4" t="s">
        <v>515</v>
      </c>
      <c r="B19" s="10" t="n">
        <v>5.86</v>
      </c>
      <c r="C19" s="10" t="n">
        <v>5.62</v>
      </c>
      <c r="D19" s="10" t="n">
        <v>3.7</v>
      </c>
    </row>
    <row r="20" spans="1:4">
      <c r="A20" s="4" t="s">
        <v>516</v>
      </c>
      <c r="B20" s="10" t="n">
        <v>10.47</v>
      </c>
      <c r="C20" s="10" t="n">
        <v>7.37</v>
      </c>
      <c r="D20" s="10" t="n">
        <v>4.71</v>
      </c>
    </row>
    <row r="21" spans="1:4">
      <c r="A21" s="4" t="s">
        <v>517</v>
      </c>
      <c r="B21" s="7" t="n">
        <v>9.49</v>
      </c>
      <c r="C21" s="7" t="n">
        <v>8.69</v>
      </c>
      <c r="D21" s="7" t="n">
        <v>6.9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outlineLevelCol="0"/>
  <cols>
    <col customWidth="1" max="1" min="1" width="75"/>
    <col customWidth="1" max="2" min="2" width="30"/>
  </cols>
  <sheetData>
    <row r="1" spans="1:2">
      <c r="A1" s="1" t="s">
        <v>518</v>
      </c>
      <c r="B1" s="2" t="s">
        <v>1</v>
      </c>
    </row>
    <row r="2" spans="1:2">
      <c r="B2" s="2" t="s">
        <v>519</v>
      </c>
    </row>
    <row r="3" spans="1:2">
      <c r="A3" s="4" t="s">
        <v>520</v>
      </c>
    </row>
    <row r="4" spans="1:2">
      <c r="A4" s="3" t="s">
        <v>521</v>
      </c>
    </row>
    <row r="5" spans="1:2">
      <c r="A5" s="4" t="s">
        <v>522</v>
      </c>
      <c r="B5" s="7" t="n">
        <v>3.46</v>
      </c>
    </row>
    <row r="6" spans="1:2">
      <c r="A6" s="4" t="s">
        <v>523</v>
      </c>
      <c r="B6" s="7" t="n">
        <v>6.3</v>
      </c>
    </row>
    <row r="7" spans="1:2">
      <c r="A7" s="4" t="s">
        <v>524</v>
      </c>
      <c r="B7" s="5" t="n">
        <v>97542</v>
      </c>
    </row>
    <row r="8" spans="1:2">
      <c r="A8" s="4" t="s">
        <v>525</v>
      </c>
      <c r="B8" s="4" t="s">
        <v>526</v>
      </c>
    </row>
    <row r="9" spans="1:2">
      <c r="A9" s="4" t="s">
        <v>527</v>
      </c>
      <c r="B9" s="7" t="n">
        <v>4.94</v>
      </c>
    </row>
    <row r="10" spans="1:2">
      <c r="A10" s="4" t="s">
        <v>528</v>
      </c>
      <c r="B10" s="5" t="n">
        <v>97542</v>
      </c>
    </row>
    <row r="11" spans="1:2">
      <c r="A11" s="4" t="s">
        <v>529</v>
      </c>
      <c r="B11" s="7" t="n">
        <v>4.94</v>
      </c>
    </row>
    <row r="12" spans="1:2">
      <c r="A12" s="4" t="s">
        <v>530</v>
      </c>
    </row>
    <row r="13" spans="1:2">
      <c r="A13" s="3" t="s">
        <v>521</v>
      </c>
    </row>
    <row r="14" spans="1:2">
      <c r="A14" s="4" t="s">
        <v>522</v>
      </c>
      <c r="B14" s="10" t="n">
        <v>6.83</v>
      </c>
    </row>
    <row r="15" spans="1:2">
      <c r="A15" s="4" t="s">
        <v>523</v>
      </c>
      <c r="B15" s="7" t="n">
        <v>8.58</v>
      </c>
    </row>
    <row r="16" spans="1:2">
      <c r="A16" s="4" t="s">
        <v>524</v>
      </c>
      <c r="B16" s="5" t="n">
        <v>96655</v>
      </c>
    </row>
    <row r="17" spans="1:2">
      <c r="A17" s="4" t="s">
        <v>525</v>
      </c>
      <c r="B17" s="4" t="s">
        <v>531</v>
      </c>
    </row>
    <row r="18" spans="1:2">
      <c r="A18" s="4" t="s">
        <v>527</v>
      </c>
      <c r="B18" s="7" t="n">
        <v>7.93</v>
      </c>
    </row>
    <row r="19" spans="1:2">
      <c r="A19" s="4" t="s">
        <v>528</v>
      </c>
      <c r="B19" s="5" t="n">
        <v>61551</v>
      </c>
    </row>
    <row r="20" spans="1:2">
      <c r="A20" s="4" t="s">
        <v>529</v>
      </c>
      <c r="B20" s="7" t="n">
        <v>8.06</v>
      </c>
    </row>
    <row r="21" spans="1:2">
      <c r="A21" s="4" t="s">
        <v>532</v>
      </c>
    </row>
    <row r="22" spans="1:2">
      <c r="A22" s="3" t="s">
        <v>521</v>
      </c>
    </row>
    <row r="23" spans="1:2">
      <c r="A23" s="4" t="s">
        <v>522</v>
      </c>
      <c r="B23" s="10" t="n">
        <v>8.6</v>
      </c>
    </row>
    <row r="24" spans="1:2">
      <c r="A24" s="4" t="s">
        <v>523</v>
      </c>
      <c r="B24" s="7" t="n">
        <v>9.4</v>
      </c>
    </row>
    <row r="25" spans="1:2">
      <c r="A25" s="4" t="s">
        <v>524</v>
      </c>
      <c r="B25" s="5" t="n">
        <v>84000</v>
      </c>
    </row>
    <row r="26" spans="1:2">
      <c r="A26" s="4" t="s">
        <v>525</v>
      </c>
      <c r="B26" s="4" t="s">
        <v>533</v>
      </c>
    </row>
    <row r="27" spans="1:2">
      <c r="A27" s="4" t="s">
        <v>527</v>
      </c>
      <c r="B27" s="7" t="n">
        <v>9.06</v>
      </c>
    </row>
    <row r="28" spans="1:2">
      <c r="A28" s="4" t="s">
        <v>528</v>
      </c>
      <c r="B28" s="5" t="n">
        <v>25202</v>
      </c>
    </row>
    <row r="29" spans="1:2">
      <c r="A29" s="4" t="s">
        <v>529</v>
      </c>
      <c r="B29" s="7" t="n">
        <v>8.869999999999999</v>
      </c>
    </row>
    <row r="30" spans="1:2">
      <c r="A30" s="4" t="s">
        <v>534</v>
      </c>
    </row>
    <row r="31" spans="1:2">
      <c r="A31" s="3" t="s">
        <v>521</v>
      </c>
    </row>
    <row r="32" spans="1:2">
      <c r="A32" s="4" t="s">
        <v>522</v>
      </c>
      <c r="B32" s="10" t="n">
        <v>9.539999999999999</v>
      </c>
    </row>
    <row r="33" spans="1:2">
      <c r="A33" s="4" t="s">
        <v>523</v>
      </c>
      <c r="B33" s="7" t="n">
        <v>9.539999999999999</v>
      </c>
    </row>
    <row r="34" spans="1:2">
      <c r="A34" s="4" t="s">
        <v>524</v>
      </c>
      <c r="B34" s="5" t="n">
        <v>385000</v>
      </c>
    </row>
    <row r="35" spans="1:2">
      <c r="A35" s="4" t="s">
        <v>525</v>
      </c>
      <c r="B35" s="4" t="s">
        <v>535</v>
      </c>
    </row>
    <row r="36" spans="1:2">
      <c r="A36" s="4" t="s">
        <v>527</v>
      </c>
      <c r="B36" s="7" t="n">
        <v>9.539999999999999</v>
      </c>
    </row>
    <row r="37" spans="1:2">
      <c r="A37" s="4" t="s">
        <v>528</v>
      </c>
      <c r="B37" s="5" t="n">
        <v>32709</v>
      </c>
    </row>
    <row r="38" spans="1:2">
      <c r="A38" s="4" t="s">
        <v>529</v>
      </c>
      <c r="B38" s="7" t="n">
        <v>9.539999999999999</v>
      </c>
    </row>
    <row r="39" spans="1:2">
      <c r="A39" s="4" t="s">
        <v>536</v>
      </c>
    </row>
    <row r="40" spans="1:2">
      <c r="A40" s="3" t="s">
        <v>521</v>
      </c>
    </row>
    <row r="41" spans="1:2">
      <c r="A41" s="4" t="s">
        <v>522</v>
      </c>
      <c r="B41" s="10" t="n">
        <v>10.14</v>
      </c>
    </row>
    <row r="42" spans="1:2">
      <c r="A42" s="4" t="s">
        <v>523</v>
      </c>
      <c r="B42" s="7" t="n">
        <v>10.73</v>
      </c>
    </row>
    <row r="43" spans="1:2">
      <c r="A43" s="4" t="s">
        <v>524</v>
      </c>
      <c r="B43" s="5" t="n">
        <v>69374</v>
      </c>
    </row>
    <row r="44" spans="1:2">
      <c r="A44" s="4" t="s">
        <v>525</v>
      </c>
      <c r="B44" s="4" t="s">
        <v>537</v>
      </c>
    </row>
    <row r="45" spans="1:2">
      <c r="A45" s="4" t="s">
        <v>527</v>
      </c>
      <c r="B45" s="7" t="n">
        <v>10.62</v>
      </c>
    </row>
    <row r="46" spans="1:2">
      <c r="A46" s="4" t="s">
        <v>528</v>
      </c>
      <c r="B46" s="5" t="n">
        <v>45774</v>
      </c>
    </row>
    <row r="47" spans="1:2">
      <c r="A47" s="4" t="s">
        <v>529</v>
      </c>
      <c r="B47" s="7" t="n">
        <v>10.63</v>
      </c>
    </row>
    <row r="48" spans="1:2">
      <c r="A48" s="4" t="s">
        <v>538</v>
      </c>
    </row>
    <row r="49" spans="1:2">
      <c r="A49" s="3" t="s">
        <v>521</v>
      </c>
    </row>
    <row r="50" spans="1:2">
      <c r="A50" s="4" t="s">
        <v>522</v>
      </c>
      <c r="B50" s="10" t="n">
        <v>11.04</v>
      </c>
    </row>
    <row r="51" spans="1:2">
      <c r="A51" s="4" t="s">
        <v>523</v>
      </c>
      <c r="B51" s="7" t="n">
        <v>11.04</v>
      </c>
    </row>
    <row r="52" spans="1:2">
      <c r="A52" s="4" t="s">
        <v>524</v>
      </c>
      <c r="B52" s="5" t="n">
        <v>5300</v>
      </c>
    </row>
    <row r="53" spans="1:2">
      <c r="A53" s="4" t="s">
        <v>525</v>
      </c>
      <c r="B53" s="4" t="s">
        <v>539</v>
      </c>
    </row>
    <row r="54" spans="1:2">
      <c r="A54" s="4" t="s">
        <v>527</v>
      </c>
      <c r="B54" s="7" t="n">
        <v>11.04</v>
      </c>
    </row>
    <row r="55" spans="1:2">
      <c r="A55" s="4" t="s">
        <v>528</v>
      </c>
      <c r="B55" s="5" t="n">
        <v>2209</v>
      </c>
    </row>
    <row r="56" spans="1:2">
      <c r="A56" s="4" t="s">
        <v>529</v>
      </c>
      <c r="B56" s="7" t="n">
        <v>11.04</v>
      </c>
    </row>
    <row r="57" spans="1:2">
      <c r="A57" s="4" t="s">
        <v>540</v>
      </c>
    </row>
    <row r="58" spans="1:2">
      <c r="A58" s="3" t="s">
        <v>521</v>
      </c>
    </row>
    <row r="59" spans="1:2">
      <c r="A59" s="4" t="s">
        <v>522</v>
      </c>
      <c r="B59" s="10" t="n">
        <v>11.16</v>
      </c>
    </row>
    <row r="60" spans="1:2">
      <c r="A60" s="4" t="s">
        <v>523</v>
      </c>
      <c r="B60" s="7" t="n">
        <v>11.16</v>
      </c>
    </row>
    <row r="61" spans="1:2">
      <c r="A61" s="4" t="s">
        <v>524</v>
      </c>
      <c r="B61" s="5" t="n">
        <v>24900</v>
      </c>
    </row>
    <row r="62" spans="1:2">
      <c r="A62" s="4" t="s">
        <v>525</v>
      </c>
      <c r="B62" s="4" t="s">
        <v>541</v>
      </c>
    </row>
    <row r="63" spans="1:2">
      <c r="A63" s="4" t="s">
        <v>527</v>
      </c>
      <c r="B63" s="7" t="n">
        <v>11.16</v>
      </c>
    </row>
    <row r="64" spans="1:2">
      <c r="A64" s="4" t="s">
        <v>542</v>
      </c>
    </row>
    <row r="65" spans="1:2">
      <c r="A65" s="3" t="s">
        <v>521</v>
      </c>
    </row>
    <row r="66" spans="1:2">
      <c r="A66" s="4" t="s">
        <v>522</v>
      </c>
      <c r="B66" s="10" t="n">
        <v>12.85</v>
      </c>
    </row>
    <row r="67" spans="1:2">
      <c r="A67" s="4" t="s">
        <v>523</v>
      </c>
      <c r="B67" s="7" t="n">
        <v>12.85</v>
      </c>
    </row>
    <row r="68" spans="1:2">
      <c r="A68" s="4" t="s">
        <v>524</v>
      </c>
      <c r="B68" s="5" t="n">
        <v>27500</v>
      </c>
    </row>
    <row r="69" spans="1:2">
      <c r="A69" s="4" t="s">
        <v>525</v>
      </c>
      <c r="B69" s="4" t="s">
        <v>543</v>
      </c>
    </row>
    <row r="70" spans="1:2">
      <c r="A70" s="4" t="s">
        <v>527</v>
      </c>
      <c r="B70" s="7" t="n">
        <v>12.85</v>
      </c>
    </row>
    <row r="71" spans="1:2">
      <c r="A71" s="4" t="s">
        <v>528</v>
      </c>
      <c r="B71" s="5" t="n">
        <v>8235</v>
      </c>
    </row>
    <row r="72" spans="1:2">
      <c r="A72" s="4" t="s">
        <v>529</v>
      </c>
      <c r="B72" s="7" t="n">
        <v>12.85</v>
      </c>
    </row>
    <row r="73" spans="1:2">
      <c r="A73" s="4" t="s">
        <v>544</v>
      </c>
    </row>
    <row r="74" spans="1:2">
      <c r="A74" s="3" t="s">
        <v>521</v>
      </c>
    </row>
    <row r="75" spans="1:2">
      <c r="A75" s="4" t="s">
        <v>522</v>
      </c>
      <c r="B75" s="10" t="n">
        <v>14.61</v>
      </c>
    </row>
    <row r="76" spans="1:2">
      <c r="A76" s="4" t="s">
        <v>523</v>
      </c>
      <c r="B76" s="7" t="n">
        <v>14.61</v>
      </c>
    </row>
    <row r="77" spans="1:2">
      <c r="A77" s="4" t="s">
        <v>524</v>
      </c>
      <c r="B77" s="5" t="n">
        <v>38000</v>
      </c>
    </row>
    <row r="78" spans="1:2">
      <c r="A78" s="4" t="s">
        <v>525</v>
      </c>
      <c r="B78" s="4" t="s">
        <v>545</v>
      </c>
    </row>
    <row r="79" spans="1:2">
      <c r="A79" s="4" t="s">
        <v>527</v>
      </c>
      <c r="B79" s="7" t="n">
        <v>14.61</v>
      </c>
    </row>
    <row r="80" spans="1:2">
      <c r="A80" s="4" t="s">
        <v>528</v>
      </c>
      <c r="B80" s="5" t="n">
        <v>5940</v>
      </c>
    </row>
    <row r="81" spans="1:2">
      <c r="A81" s="4" t="s">
        <v>529</v>
      </c>
      <c r="B81" s="7" t="n">
        <v>14.61</v>
      </c>
    </row>
    <row r="82" spans="1:2">
      <c r="A82" s="4" t="s">
        <v>546</v>
      </c>
    </row>
    <row r="83" spans="1:2">
      <c r="A83" s="3" t="s">
        <v>521</v>
      </c>
    </row>
    <row r="84" spans="1:2">
      <c r="A84" s="4" t="s">
        <v>522</v>
      </c>
      <c r="B84" s="10" t="n">
        <v>16.29</v>
      </c>
    </row>
    <row r="85" spans="1:2">
      <c r="A85" s="4" t="s">
        <v>523</v>
      </c>
      <c r="B85" s="7" t="n">
        <v>16.29</v>
      </c>
    </row>
    <row r="86" spans="1:2">
      <c r="A86" s="4" t="s">
        <v>524</v>
      </c>
      <c r="B86" s="5" t="n">
        <v>29040</v>
      </c>
    </row>
    <row r="87" spans="1:2">
      <c r="A87" s="4" t="s">
        <v>525</v>
      </c>
      <c r="B87" s="4" t="s">
        <v>547</v>
      </c>
    </row>
    <row r="88" spans="1:2">
      <c r="A88" s="4" t="s">
        <v>527</v>
      </c>
      <c r="B88" s="7" t="n">
        <v>16.29</v>
      </c>
    </row>
    <row r="89" spans="1:2">
      <c r="A89" s="4" t="s">
        <v>528</v>
      </c>
      <c r="B89" s="5" t="n">
        <v>10674</v>
      </c>
    </row>
    <row r="90" spans="1:2">
      <c r="A90" s="4" t="s">
        <v>529</v>
      </c>
      <c r="B90" s="7" t="n">
        <v>16.29</v>
      </c>
    </row>
    <row r="91" spans="1:2">
      <c r="A91" s="4" t="s">
        <v>548</v>
      </c>
    </row>
    <row r="92" spans="1:2">
      <c r="A92" s="3" t="s">
        <v>521</v>
      </c>
    </row>
    <row r="93" spans="1:2">
      <c r="A93" s="4" t="s">
        <v>522</v>
      </c>
      <c r="B93" s="10" t="n">
        <v>3.46</v>
      </c>
    </row>
    <row r="94" spans="1:2">
      <c r="A94" s="4" t="s">
        <v>523</v>
      </c>
      <c r="B94" s="7" t="n">
        <v>16.29</v>
      </c>
    </row>
    <row r="95" spans="1:2">
      <c r="A95" s="4" t="s">
        <v>524</v>
      </c>
      <c r="B95" s="5" t="n">
        <v>857311</v>
      </c>
    </row>
    <row r="96" spans="1:2">
      <c r="A96" s="4" t="s">
        <v>525</v>
      </c>
      <c r="B96" s="4" t="s">
        <v>549</v>
      </c>
    </row>
    <row r="97" spans="1:2">
      <c r="A97" s="4" t="s">
        <v>527</v>
      </c>
      <c r="B97" s="7" t="n">
        <v>9.49</v>
      </c>
    </row>
    <row r="98" spans="1:2">
      <c r="A98" s="4" t="s">
        <v>528</v>
      </c>
      <c r="B98" s="5" t="n">
        <v>289836</v>
      </c>
    </row>
    <row r="99" spans="1:2">
      <c r="A99" s="4" t="s">
        <v>529</v>
      </c>
      <c r="B99" s="7" t="n">
        <v>8.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27"/>
    <col customWidth="1" max="5" min="5" width="20"/>
  </cols>
  <sheetData>
    <row r="1" spans="1:5">
      <c r="A1" s="1" t="s">
        <v>104</v>
      </c>
      <c r="B1" s="2" t="s">
        <v>105</v>
      </c>
      <c r="C1" s="2" t="s">
        <v>106</v>
      </c>
      <c r="D1" s="2" t="s">
        <v>107</v>
      </c>
      <c r="E1" s="2" t="s">
        <v>108</v>
      </c>
    </row>
    <row r="2" spans="1:5">
      <c r="A2" s="4" t="s">
        <v>109</v>
      </c>
      <c r="B2" s="6" t="n">
        <v>33736</v>
      </c>
      <c r="C2" s="6" t="n">
        <v>108</v>
      </c>
      <c r="D2" s="6" t="n">
        <v>38511</v>
      </c>
      <c r="E2" s="6" t="n">
        <v>-4883</v>
      </c>
    </row>
    <row r="3" spans="1:5">
      <c r="A3" s="4" t="s">
        <v>110</v>
      </c>
      <c r="C3" s="5" t="n">
        <v>9786695</v>
      </c>
    </row>
    <row r="4" spans="1:5">
      <c r="A4" s="4" t="s">
        <v>111</v>
      </c>
      <c r="B4" s="6" t="n">
        <v>1027</v>
      </c>
      <c r="C4" s="6" t="n">
        <v>3</v>
      </c>
      <c r="D4" s="5" t="n">
        <v>1024</v>
      </c>
    </row>
    <row r="5" spans="1:5">
      <c r="A5" s="4" t="s">
        <v>112</v>
      </c>
      <c r="B5" s="5" t="n">
        <v>277733</v>
      </c>
      <c r="C5" s="5" t="n">
        <v>277733</v>
      </c>
    </row>
    <row r="6" spans="1:5">
      <c r="A6" s="4" t="s">
        <v>113</v>
      </c>
      <c r="B6" s="6" t="n">
        <v>895</v>
      </c>
      <c r="D6" s="5" t="n">
        <v>895</v>
      </c>
    </row>
    <row r="7" spans="1:5">
      <c r="A7" s="4" t="s">
        <v>114</v>
      </c>
      <c r="B7" s="5" t="n">
        <v>-606</v>
      </c>
      <c r="D7" s="5" t="n">
        <v>-606</v>
      </c>
    </row>
    <row r="8" spans="1:5">
      <c r="A8" s="4" t="s">
        <v>115</v>
      </c>
      <c r="C8" s="5" t="n">
        <v>144756</v>
      </c>
    </row>
    <row r="9" spans="1:5">
      <c r="A9" s="4" t="s">
        <v>116</v>
      </c>
      <c r="B9" s="5" t="n">
        <v>-275</v>
      </c>
      <c r="D9" s="5" t="n">
        <v>-275</v>
      </c>
    </row>
    <row r="10" spans="1:5">
      <c r="A10" s="4" t="s">
        <v>117</v>
      </c>
      <c r="B10" s="6" t="n">
        <v>-1563</v>
      </c>
      <c r="D10" s="5" t="n">
        <v>-1563</v>
      </c>
    </row>
    <row r="11" spans="1:5">
      <c r="A11" s="4" t="s">
        <v>118</v>
      </c>
      <c r="B11" s="5" t="n">
        <v>-199776</v>
      </c>
      <c r="C11" s="5" t="n">
        <v>-199776</v>
      </c>
    </row>
    <row r="12" spans="1:5">
      <c r="A12" s="4" t="s">
        <v>96</v>
      </c>
      <c r="B12" s="6" t="n">
        <v>474</v>
      </c>
      <c r="E12" s="5" t="n">
        <v>474</v>
      </c>
    </row>
    <row r="13" spans="1:5">
      <c r="A13" s="4" t="s">
        <v>119</v>
      </c>
      <c r="B13" s="5" t="n">
        <v>33688</v>
      </c>
      <c r="C13" s="6" t="n">
        <v>111</v>
      </c>
      <c r="D13" s="5" t="n">
        <v>37986</v>
      </c>
      <c r="E13" s="5" t="n">
        <v>-4409</v>
      </c>
    </row>
    <row r="14" spans="1:5">
      <c r="A14" s="4" t="s">
        <v>120</v>
      </c>
      <c r="C14" s="5" t="n">
        <v>10009408</v>
      </c>
    </row>
    <row r="15" spans="1:5">
      <c r="A15" s="4" t="s">
        <v>121</v>
      </c>
      <c r="B15" s="5" t="n">
        <v>14813</v>
      </c>
      <c r="C15" s="6" t="n">
        <v>12</v>
      </c>
      <c r="D15" s="5" t="n">
        <v>14801</v>
      </c>
    </row>
    <row r="16" spans="1:5">
      <c r="A16" s="4" t="s">
        <v>122</v>
      </c>
      <c r="C16" s="5" t="n">
        <v>1150000</v>
      </c>
    </row>
    <row r="17" spans="1:5">
      <c r="A17" s="4" t="s">
        <v>111</v>
      </c>
      <c r="B17" s="6" t="n">
        <v>709</v>
      </c>
      <c r="C17" s="6" t="n">
        <v>1</v>
      </c>
      <c r="D17" s="5" t="n">
        <v>708</v>
      </c>
    </row>
    <row r="18" spans="1:5">
      <c r="A18" s="4" t="s">
        <v>112</v>
      </c>
      <c r="B18" s="5" t="n">
        <v>126077</v>
      </c>
      <c r="C18" s="5" t="n">
        <v>126077</v>
      </c>
    </row>
    <row r="19" spans="1:5">
      <c r="A19" s="4" t="s">
        <v>113</v>
      </c>
      <c r="B19" s="6" t="n">
        <v>1821</v>
      </c>
      <c r="D19" s="5" t="n">
        <v>1821</v>
      </c>
    </row>
    <row r="20" spans="1:5">
      <c r="A20" s="4" t="s">
        <v>114</v>
      </c>
      <c r="B20" s="5" t="n">
        <v>-99</v>
      </c>
      <c r="D20" s="5" t="n">
        <v>-99</v>
      </c>
    </row>
    <row r="21" spans="1:5">
      <c r="A21" s="4" t="s">
        <v>115</v>
      </c>
      <c r="C21" s="5" t="n">
        <v>25795</v>
      </c>
    </row>
    <row r="22" spans="1:5">
      <c r="A22" s="4" t="s">
        <v>117</v>
      </c>
      <c r="B22" s="6" t="n">
        <v>-59</v>
      </c>
      <c r="D22" s="5" t="n">
        <v>-59</v>
      </c>
    </row>
    <row r="23" spans="1:5">
      <c r="A23" s="4" t="s">
        <v>118</v>
      </c>
      <c r="B23" s="5" t="n">
        <v>-6544</v>
      </c>
      <c r="C23" s="5" t="n">
        <v>-6544</v>
      </c>
    </row>
    <row r="24" spans="1:5">
      <c r="A24" s="4" t="s">
        <v>96</v>
      </c>
      <c r="B24" s="6" t="n">
        <v>-11713</v>
      </c>
      <c r="E24" s="5" t="n">
        <v>-11713</v>
      </c>
    </row>
    <row r="25" spans="1:5">
      <c r="A25" s="4" t="s">
        <v>123</v>
      </c>
      <c r="B25" s="6" t="n">
        <v>39160</v>
      </c>
      <c r="C25" s="6" t="n">
        <v>124</v>
      </c>
      <c r="D25" s="5" t="n">
        <v>55158</v>
      </c>
      <c r="E25" s="5" t="n">
        <v>-16122</v>
      </c>
    </row>
    <row r="26" spans="1:5">
      <c r="A26" s="4" t="s">
        <v>124</v>
      </c>
      <c r="B26" s="5" t="n">
        <v>11304736</v>
      </c>
      <c r="C26" s="5" t="n">
        <v>11304736</v>
      </c>
    </row>
    <row r="27" spans="1:5">
      <c r="A27" s="4" t="s">
        <v>121</v>
      </c>
      <c r="B27" s="6" t="n">
        <v>2263</v>
      </c>
      <c r="C27" s="6" t="n">
        <v>2</v>
      </c>
      <c r="D27" s="5" t="n">
        <v>2261</v>
      </c>
    </row>
    <row r="28" spans="1:5">
      <c r="A28" s="4" t="s">
        <v>122</v>
      </c>
      <c r="C28" s="5" t="n">
        <v>172500</v>
      </c>
    </row>
    <row r="29" spans="1:5">
      <c r="A29" s="4" t="s">
        <v>111</v>
      </c>
      <c r="B29" s="6" t="n">
        <v>377</v>
      </c>
      <c r="D29" s="5" t="n">
        <v>377</v>
      </c>
    </row>
    <row r="30" spans="1:5">
      <c r="A30" s="4" t="s">
        <v>112</v>
      </c>
      <c r="B30" s="5" t="n">
        <v>64380</v>
      </c>
      <c r="C30" s="5" t="n">
        <v>64380</v>
      </c>
    </row>
    <row r="31" spans="1:5">
      <c r="A31" s="4" t="s">
        <v>113</v>
      </c>
      <c r="B31" s="6" t="n">
        <v>1922</v>
      </c>
      <c r="D31" s="5" t="n">
        <v>1922</v>
      </c>
    </row>
    <row r="32" spans="1:5">
      <c r="A32" s="4" t="s">
        <v>114</v>
      </c>
      <c r="B32" s="6" t="n">
        <v>-333</v>
      </c>
      <c r="D32" s="5" t="n">
        <v>-333</v>
      </c>
    </row>
    <row r="33" spans="1:5">
      <c r="A33" s="4" t="s">
        <v>115</v>
      </c>
      <c r="C33" s="5" t="n">
        <v>54658</v>
      </c>
    </row>
    <row r="34" spans="1:5">
      <c r="A34" s="4" t="s">
        <v>118</v>
      </c>
      <c r="B34" s="5" t="n">
        <v>0</v>
      </c>
    </row>
    <row r="35" spans="1:5">
      <c r="A35" s="4" t="s">
        <v>96</v>
      </c>
      <c r="B35" s="6" t="n">
        <v>-12867</v>
      </c>
      <c r="E35" s="5" t="n">
        <v>-12867</v>
      </c>
    </row>
    <row r="36" spans="1:5">
      <c r="A36" s="4" t="s">
        <v>125</v>
      </c>
      <c r="B36" s="6" t="n">
        <v>30522</v>
      </c>
      <c r="C36" s="6" t="n">
        <v>126</v>
      </c>
      <c r="D36" s="6" t="n">
        <v>59385</v>
      </c>
      <c r="E36" s="6" t="n">
        <v>-28989</v>
      </c>
    </row>
    <row r="37" spans="1:5">
      <c r="A37" s="4" t="s">
        <v>126</v>
      </c>
      <c r="B37" s="5" t="n">
        <v>11596274</v>
      </c>
      <c r="C37" s="5" t="n">
        <v>115962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50</v>
      </c>
      <c r="B1" s="2" t="s">
        <v>1</v>
      </c>
    </row>
    <row r="2" spans="1:4">
      <c r="B2" s="2" t="s">
        <v>2</v>
      </c>
      <c r="C2" s="2" t="s">
        <v>32</v>
      </c>
      <c r="D2" s="2" t="s">
        <v>80</v>
      </c>
    </row>
    <row r="3" spans="1:4">
      <c r="A3" s="3" t="s">
        <v>551</v>
      </c>
    </row>
    <row r="4" spans="1:4">
      <c r="A4" s="4" t="s">
        <v>552</v>
      </c>
      <c r="B4" s="4" t="s">
        <v>553</v>
      </c>
      <c r="C4" s="4" t="s">
        <v>554</v>
      </c>
      <c r="D4" s="4" t="s">
        <v>555</v>
      </c>
    </row>
    <row r="5" spans="1:4">
      <c r="A5" s="4" t="s">
        <v>556</v>
      </c>
      <c r="B5" s="4" t="s">
        <v>557</v>
      </c>
      <c r="C5" s="4" t="s">
        <v>557</v>
      </c>
      <c r="D5" s="4" t="s">
        <v>557</v>
      </c>
    </row>
    <row r="6" spans="1:4">
      <c r="A6" s="4" t="s">
        <v>558</v>
      </c>
      <c r="B6" s="4" t="s">
        <v>559</v>
      </c>
      <c r="C6" s="4" t="s">
        <v>560</v>
      </c>
      <c r="D6" s="4" t="s">
        <v>56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2</v>
      </c>
      <c r="D2" s="2" t="s">
        <v>80</v>
      </c>
    </row>
    <row r="3" spans="1:4">
      <c r="A3" s="3" t="s">
        <v>563</v>
      </c>
    </row>
    <row r="4" spans="1:4">
      <c r="A4" s="4" t="s">
        <v>564</v>
      </c>
      <c r="B4" s="6" t="n">
        <v>1922</v>
      </c>
      <c r="C4" s="6" t="n">
        <v>1821</v>
      </c>
      <c r="D4" s="6" t="n">
        <v>895</v>
      </c>
    </row>
    <row r="5" spans="1:4">
      <c r="A5" s="4" t="s">
        <v>83</v>
      </c>
    </row>
    <row r="6" spans="1:4">
      <c r="A6" s="3" t="s">
        <v>563</v>
      </c>
    </row>
    <row r="7" spans="1:4">
      <c r="A7" s="4" t="s">
        <v>564</v>
      </c>
      <c r="B7" s="5" t="n">
        <v>152</v>
      </c>
      <c r="C7" s="5" t="n">
        <v>119</v>
      </c>
      <c r="D7" s="5" t="n">
        <v>223</v>
      </c>
    </row>
    <row r="8" spans="1:4">
      <c r="A8" s="4" t="s">
        <v>86</v>
      </c>
    </row>
    <row r="9" spans="1:4">
      <c r="A9" s="3" t="s">
        <v>563</v>
      </c>
    </row>
    <row r="10" spans="1:4">
      <c r="A10" s="4" t="s">
        <v>564</v>
      </c>
      <c r="B10" s="5" t="n">
        <v>354</v>
      </c>
      <c r="C10" s="5" t="n">
        <v>134</v>
      </c>
      <c r="D10" s="5" t="n">
        <v>176</v>
      </c>
    </row>
    <row r="11" spans="1:4">
      <c r="A11" s="4" t="s">
        <v>87</v>
      </c>
    </row>
    <row r="12" spans="1:4">
      <c r="A12" s="3" t="s">
        <v>563</v>
      </c>
    </row>
    <row r="13" spans="1:4">
      <c r="A13" s="4" t="s">
        <v>564</v>
      </c>
      <c r="B13" s="5" t="n">
        <v>307</v>
      </c>
      <c r="C13" s="5" t="n">
        <v>164</v>
      </c>
      <c r="D13" s="5" t="n">
        <v>185</v>
      </c>
    </row>
    <row r="14" spans="1:4">
      <c r="A14" s="4" t="s">
        <v>88</v>
      </c>
    </row>
    <row r="15" spans="1:4">
      <c r="A15" s="3" t="s">
        <v>563</v>
      </c>
    </row>
    <row r="16" spans="1:4">
      <c r="A16" s="4" t="s">
        <v>564</v>
      </c>
      <c r="B16" s="6" t="n">
        <v>1109</v>
      </c>
      <c r="C16" s="6" t="n">
        <v>1404</v>
      </c>
      <c r="D16" s="6" t="n">
        <v>31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565</v>
      </c>
      <c r="B1" s="2" t="s">
        <v>1</v>
      </c>
    </row>
    <row r="2" spans="1:5">
      <c r="B2" s="2" t="s">
        <v>2</v>
      </c>
      <c r="C2" s="2" t="s">
        <v>32</v>
      </c>
      <c r="D2" s="2" t="s">
        <v>80</v>
      </c>
      <c r="E2" s="2" t="s">
        <v>453</v>
      </c>
    </row>
    <row r="3" spans="1:5">
      <c r="A3" s="3" t="s">
        <v>566</v>
      </c>
    </row>
    <row r="4" spans="1:5">
      <c r="A4" s="4" t="s">
        <v>567</v>
      </c>
      <c r="B4" s="5" t="n">
        <v>857311</v>
      </c>
      <c r="C4" s="5" t="n">
        <v>470985</v>
      </c>
      <c r="D4" s="5" t="n">
        <v>551492</v>
      </c>
      <c r="E4" s="5" t="n">
        <v>833795</v>
      </c>
    </row>
    <row r="5" spans="1:5">
      <c r="A5" s="4" t="s">
        <v>568</v>
      </c>
      <c r="B5" s="7" t="n">
        <v>9.49</v>
      </c>
      <c r="C5" s="7" t="n">
        <v>8.69</v>
      </c>
      <c r="D5" s="7" t="n">
        <v>6.92</v>
      </c>
      <c r="E5" s="7" t="n">
        <v>4.88</v>
      </c>
    </row>
    <row r="6" spans="1:5">
      <c r="A6" s="4" t="s">
        <v>569</v>
      </c>
      <c r="B6" s="4" t="s">
        <v>549</v>
      </c>
    </row>
    <row r="7" spans="1:5">
      <c r="A7" s="4" t="s">
        <v>570</v>
      </c>
      <c r="B7" s="6" t="n">
        <v>278</v>
      </c>
    </row>
    <row r="8" spans="1:5">
      <c r="A8" s="4" t="s">
        <v>571</v>
      </c>
      <c r="B8" s="5" t="n">
        <v>773545</v>
      </c>
    </row>
    <row r="9" spans="1:5">
      <c r="A9" s="4" t="s">
        <v>572</v>
      </c>
      <c r="B9" s="7" t="n">
        <v>9.43</v>
      </c>
    </row>
    <row r="10" spans="1:5">
      <c r="A10" s="4" t="s">
        <v>573</v>
      </c>
      <c r="B10" s="4" t="s">
        <v>574</v>
      </c>
    </row>
    <row r="11" spans="1:5">
      <c r="A11" s="4" t="s">
        <v>575</v>
      </c>
      <c r="B11" s="6" t="n">
        <v>278</v>
      </c>
    </row>
    <row r="12" spans="1:5">
      <c r="A12" s="4" t="s">
        <v>576</v>
      </c>
      <c r="B12" s="5" t="n">
        <v>289836</v>
      </c>
    </row>
    <row r="13" spans="1:5">
      <c r="A13" s="4" t="s">
        <v>577</v>
      </c>
      <c r="B13" s="7" t="n">
        <v>8.25</v>
      </c>
    </row>
    <row r="14" spans="1:5">
      <c r="A14" s="4" t="s">
        <v>578</v>
      </c>
      <c r="B14" s="4" t="s">
        <v>462</v>
      </c>
    </row>
    <row r="15" spans="1:5">
      <c r="A15" s="4" t="s">
        <v>579</v>
      </c>
      <c r="B15" s="6" t="n">
        <v>27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 customWidth="1" max="5" min="5" width="14"/>
  </cols>
  <sheetData>
    <row r="1" spans="1:5">
      <c r="A1" s="1" t="s">
        <v>580</v>
      </c>
      <c r="B1" s="2" t="s">
        <v>1</v>
      </c>
    </row>
    <row r="2" spans="1:5">
      <c r="B2" s="2" t="s">
        <v>2</v>
      </c>
      <c r="C2" s="2" t="s">
        <v>32</v>
      </c>
      <c r="D2" s="2" t="s">
        <v>80</v>
      </c>
      <c r="E2" s="2" t="s">
        <v>453</v>
      </c>
    </row>
    <row r="3" spans="1:5">
      <c r="A3" s="3" t="s">
        <v>581</v>
      </c>
    </row>
    <row r="4" spans="1:5">
      <c r="A4" s="4" t="s">
        <v>582</v>
      </c>
      <c r="B4" s="5" t="n">
        <v>361148</v>
      </c>
      <c r="C4" s="5" t="n">
        <v>335805</v>
      </c>
      <c r="D4" s="5" t="n">
        <v>147589</v>
      </c>
      <c r="E4" s="5" t="n">
        <v>277390</v>
      </c>
    </row>
    <row r="5" spans="1:5">
      <c r="A5" s="4" t="s">
        <v>583</v>
      </c>
      <c r="B5" s="4" t="s">
        <v>584</v>
      </c>
    </row>
    <row r="6" spans="1:5">
      <c r="A6" s="4" t="s">
        <v>585</v>
      </c>
      <c r="B6" s="6" t="n">
        <v>2752</v>
      </c>
    </row>
    <row r="7" spans="1:5">
      <c r="A7" s="4" t="s">
        <v>586</v>
      </c>
      <c r="B7" s="5" t="n">
        <v>314234</v>
      </c>
    </row>
    <row r="8" spans="1:5">
      <c r="A8" s="4" t="s">
        <v>587</v>
      </c>
      <c r="B8" s="4" t="s">
        <v>588</v>
      </c>
    </row>
    <row r="9" spans="1:5">
      <c r="A9" s="4" t="s">
        <v>589</v>
      </c>
      <c r="B9" s="6" t="n">
        <v>239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2</v>
      </c>
      <c r="D2" s="2" t="s">
        <v>80</v>
      </c>
    </row>
    <row r="3" spans="1:4">
      <c r="A3" s="3" t="s">
        <v>591</v>
      </c>
    </row>
    <row r="4" spans="1:4">
      <c r="A4" s="4" t="s">
        <v>592</v>
      </c>
      <c r="B4" s="5" t="n">
        <v>141692</v>
      </c>
      <c r="C4" s="5" t="n">
        <v>286294</v>
      </c>
      <c r="D4" s="5" t="n">
        <v>227905</v>
      </c>
    </row>
    <row r="5" spans="1:4">
      <c r="A5" s="4" t="s">
        <v>479</v>
      </c>
    </row>
    <row r="6" spans="1:4">
      <c r="A6" s="3" t="s">
        <v>591</v>
      </c>
    </row>
    <row r="7" spans="1:4">
      <c r="A7" s="4" t="s">
        <v>508</v>
      </c>
      <c r="B7" s="5" t="n">
        <v>335805</v>
      </c>
      <c r="C7" s="5" t="n">
        <v>147589</v>
      </c>
      <c r="D7" s="5" t="n">
        <v>277390</v>
      </c>
    </row>
    <row r="8" spans="1:4">
      <c r="A8" s="4" t="s">
        <v>592</v>
      </c>
      <c r="B8" s="5" t="n">
        <v>137391</v>
      </c>
      <c r="C8" s="5" t="n">
        <v>285005</v>
      </c>
      <c r="D8" s="5" t="n">
        <v>225392</v>
      </c>
    </row>
    <row r="9" spans="1:4">
      <c r="A9" s="4" t="s">
        <v>593</v>
      </c>
      <c r="B9" s="5" t="n">
        <v>-80009</v>
      </c>
      <c r="C9" s="5" t="n">
        <v>-30789</v>
      </c>
      <c r="D9" s="5" t="n">
        <v>-209193</v>
      </c>
    </row>
    <row r="10" spans="1:4">
      <c r="A10" s="4" t="s">
        <v>594</v>
      </c>
      <c r="B10" s="5" t="n">
        <v>-32039</v>
      </c>
      <c r="C10" s="5" t="n">
        <v>-66000</v>
      </c>
      <c r="D10" s="5" t="n">
        <v>-146000</v>
      </c>
    </row>
    <row r="11" spans="1:4">
      <c r="A11" s="4" t="s">
        <v>595</v>
      </c>
      <c r="B11" s="5" t="n">
        <v>361148</v>
      </c>
      <c r="C11" s="5" t="n">
        <v>335805</v>
      </c>
      <c r="D11" s="5" t="n">
        <v>147589</v>
      </c>
    </row>
    <row r="12" spans="1:4">
      <c r="A12" s="4" t="s">
        <v>596</v>
      </c>
      <c r="B12" s="7" t="n">
        <v>11.2</v>
      </c>
      <c r="C12" s="7" t="n">
        <v>8.59</v>
      </c>
      <c r="D12" s="7" t="n">
        <v>5.52</v>
      </c>
    </row>
    <row r="13" spans="1:4">
      <c r="A13" s="4" t="s">
        <v>597</v>
      </c>
      <c r="B13" s="10" t="n">
        <v>9.880000000000001</v>
      </c>
      <c r="C13" s="10" t="n">
        <v>11.89</v>
      </c>
      <c r="D13" s="10" t="n">
        <v>8.66</v>
      </c>
    </row>
    <row r="14" spans="1:4">
      <c r="A14" s="4" t="s">
        <v>598</v>
      </c>
      <c r="B14" s="10" t="n">
        <v>12.37</v>
      </c>
      <c r="C14" s="10" t="n">
        <v>8.300000000000001</v>
      </c>
      <c r="D14" s="10" t="n">
        <v>4.82</v>
      </c>
    </row>
    <row r="15" spans="1:4">
      <c r="A15" s="4" t="s">
        <v>599</v>
      </c>
      <c r="B15" s="10" t="n">
        <v>11.44</v>
      </c>
      <c r="C15" s="10" t="n">
        <v>9.67</v>
      </c>
      <c r="D15" s="10" t="n">
        <v>8.279999999999999</v>
      </c>
    </row>
    <row r="16" spans="1:4">
      <c r="A16" s="4" t="s">
        <v>600</v>
      </c>
      <c r="B16" s="7" t="n">
        <v>10.42</v>
      </c>
      <c r="C16" s="7" t="n">
        <v>11.2</v>
      </c>
      <c r="D16" s="7" t="n">
        <v>8.59</v>
      </c>
    </row>
    <row r="17" spans="1:4">
      <c r="A17" s="4" t="s">
        <v>601</v>
      </c>
    </row>
    <row r="18" spans="1:4">
      <c r="A18" s="3" t="s">
        <v>591</v>
      </c>
    </row>
    <row r="19" spans="1:4">
      <c r="A19" s="4" t="s">
        <v>508</v>
      </c>
      <c r="B19" s="5" t="n">
        <v>1289</v>
      </c>
      <c r="C19" s="5" t="n">
        <v>2513</v>
      </c>
      <c r="D19" s="5" t="n">
        <v>2445</v>
      </c>
    </row>
    <row r="20" spans="1:4">
      <c r="A20" s="4" t="s">
        <v>592</v>
      </c>
      <c r="B20" s="5" t="n">
        <v>4301</v>
      </c>
      <c r="C20" s="5" t="n">
        <v>1289</v>
      </c>
      <c r="D20" s="5" t="n">
        <v>2513</v>
      </c>
    </row>
    <row r="21" spans="1:4">
      <c r="A21" s="4" t="s">
        <v>593</v>
      </c>
      <c r="B21" s="5" t="n">
        <v>-1289</v>
      </c>
      <c r="C21" s="5" t="n">
        <v>-2513</v>
      </c>
      <c r="D21" s="5" t="n">
        <v>-2445</v>
      </c>
    </row>
    <row r="22" spans="1:4">
      <c r="A22" s="4" t="s">
        <v>595</v>
      </c>
      <c r="B22" s="5" t="n">
        <v>4301</v>
      </c>
      <c r="C22" s="5" t="n">
        <v>1289</v>
      </c>
      <c r="D22" s="5" t="n">
        <v>2513</v>
      </c>
    </row>
    <row r="23" spans="1:4">
      <c r="A23" s="4" t="s">
        <v>596</v>
      </c>
      <c r="B23" s="7" t="n">
        <v>15.51</v>
      </c>
      <c r="C23" s="7" t="n">
        <v>7.96</v>
      </c>
      <c r="D23" s="7" t="n">
        <v>8.18</v>
      </c>
    </row>
    <row r="24" spans="1:4">
      <c r="A24" s="4" t="s">
        <v>597</v>
      </c>
      <c r="B24" s="10" t="n">
        <v>9.300000000000001</v>
      </c>
      <c r="C24" s="10" t="n">
        <v>15.51</v>
      </c>
      <c r="D24" s="10" t="n">
        <v>7.96</v>
      </c>
    </row>
    <row r="25" spans="1:4">
      <c r="A25" s="4" t="s">
        <v>598</v>
      </c>
      <c r="B25" s="10" t="n">
        <v>15.51</v>
      </c>
      <c r="C25" s="10" t="n">
        <v>7.96</v>
      </c>
      <c r="D25" s="10" t="n">
        <v>7.96</v>
      </c>
    </row>
    <row r="26" spans="1:4">
      <c r="A26" s="4" t="s">
        <v>600</v>
      </c>
      <c r="B26" s="7" t="n">
        <v>9.300000000000001</v>
      </c>
      <c r="C26" s="7" t="n">
        <v>15.51</v>
      </c>
      <c r="D26" s="7" t="n">
        <v>7.9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2</v>
      </c>
      <c r="B1" s="2" t="s">
        <v>1</v>
      </c>
    </row>
    <row r="2" spans="1:5">
      <c r="B2" s="2" t="s">
        <v>2</v>
      </c>
      <c r="C2" s="2" t="s">
        <v>32</v>
      </c>
      <c r="D2" s="2" t="s">
        <v>80</v>
      </c>
      <c r="E2" s="2" t="s">
        <v>603</v>
      </c>
    </row>
    <row r="3" spans="1:5">
      <c r="A3" s="3" t="s">
        <v>604</v>
      </c>
    </row>
    <row r="4" spans="1:5">
      <c r="A4" s="4" t="s">
        <v>605</v>
      </c>
      <c r="B4" s="4" t="s">
        <v>606</v>
      </c>
    </row>
    <row r="5" spans="1:5">
      <c r="A5" s="4" t="s">
        <v>607</v>
      </c>
      <c r="E5" s="4" t="s">
        <v>608</v>
      </c>
    </row>
    <row r="6" spans="1:5">
      <c r="A6" s="4" t="s">
        <v>609</v>
      </c>
      <c r="B6" s="6" t="n">
        <v>248</v>
      </c>
      <c r="C6" s="6" t="n">
        <v>226</v>
      </c>
      <c r="D6" s="6" t="n">
        <v>218</v>
      </c>
    </row>
    <row r="7" spans="1:5">
      <c r="A7" s="4" t="s">
        <v>610</v>
      </c>
    </row>
    <row r="8" spans="1:5">
      <c r="A8" s="3" t="s">
        <v>604</v>
      </c>
    </row>
    <row r="9" spans="1:5">
      <c r="A9" s="4" t="s">
        <v>611</v>
      </c>
      <c r="E9" s="6" t="n">
        <v>3</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2</v>
      </c>
      <c r="B1" s="2" t="s">
        <v>74</v>
      </c>
      <c r="J1" s="2" t="s">
        <v>1</v>
      </c>
    </row>
    <row r="2" spans="1:12">
      <c r="B2" s="2" t="s">
        <v>2</v>
      </c>
      <c r="C2" s="2" t="s">
        <v>75</v>
      </c>
      <c r="D2" s="2" t="s">
        <v>4</v>
      </c>
      <c r="E2" s="2" t="s">
        <v>76</v>
      </c>
      <c r="F2" s="2" t="s">
        <v>32</v>
      </c>
      <c r="G2" s="2" t="s">
        <v>77</v>
      </c>
      <c r="H2" s="2" t="s">
        <v>78</v>
      </c>
      <c r="I2" s="2" t="s">
        <v>79</v>
      </c>
      <c r="J2" s="2" t="s">
        <v>2</v>
      </c>
      <c r="K2" s="2" t="s">
        <v>32</v>
      </c>
      <c r="L2" s="2" t="s">
        <v>80</v>
      </c>
    </row>
    <row r="3" spans="1:12">
      <c r="A3" s="3" t="s">
        <v>613</v>
      </c>
    </row>
    <row r="4" spans="1:12">
      <c r="A4" s="4" t="s">
        <v>614</v>
      </c>
      <c r="J4" s="6" t="n">
        <v>-12800</v>
      </c>
      <c r="K4" s="6" t="n">
        <v>-2656</v>
      </c>
      <c r="L4" s="6" t="n">
        <v>291</v>
      </c>
    </row>
    <row r="5" spans="1:12">
      <c r="A5" s="4" t="s">
        <v>615</v>
      </c>
      <c r="J5" s="5" t="n">
        <v>-195</v>
      </c>
    </row>
    <row r="6" spans="1:12">
      <c r="A6" s="4" t="s">
        <v>94</v>
      </c>
      <c r="B6" s="6" t="n">
        <v>-5306</v>
      </c>
      <c r="C6" s="6" t="n">
        <v>-3087</v>
      </c>
      <c r="D6" s="6" t="n">
        <v>-2742</v>
      </c>
      <c r="E6" s="6" t="n">
        <v>-1860</v>
      </c>
      <c r="F6" s="6" t="n">
        <v>-1084</v>
      </c>
      <c r="G6" s="6" t="n">
        <v>-1298</v>
      </c>
      <c r="H6" s="6" t="n">
        <v>-415</v>
      </c>
      <c r="I6" s="6" t="n">
        <v>141</v>
      </c>
      <c r="J6" s="6" t="n">
        <v>-12995</v>
      </c>
      <c r="K6" s="6" t="n">
        <v>-2656</v>
      </c>
      <c r="L6" s="6" t="n">
        <v>291</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6</v>
      </c>
      <c r="B1" s="2" t="s">
        <v>74</v>
      </c>
      <c r="J1" s="2" t="s">
        <v>1</v>
      </c>
    </row>
    <row r="2" spans="1:12">
      <c r="B2" s="2" t="s">
        <v>2</v>
      </c>
      <c r="C2" s="2" t="s">
        <v>75</v>
      </c>
      <c r="D2" s="2" t="s">
        <v>4</v>
      </c>
      <c r="E2" s="2" t="s">
        <v>76</v>
      </c>
      <c r="F2" s="2" t="s">
        <v>32</v>
      </c>
      <c r="G2" s="2" t="s">
        <v>77</v>
      </c>
      <c r="H2" s="2" t="s">
        <v>78</v>
      </c>
      <c r="I2" s="2" t="s">
        <v>79</v>
      </c>
      <c r="J2" s="2" t="s">
        <v>2</v>
      </c>
      <c r="K2" s="2" t="s">
        <v>32</v>
      </c>
      <c r="L2" s="2" t="s">
        <v>80</v>
      </c>
    </row>
    <row r="3" spans="1:12">
      <c r="A3" s="3" t="s">
        <v>617</v>
      </c>
    </row>
    <row r="4" spans="1:12">
      <c r="A4" s="4" t="s">
        <v>618</v>
      </c>
      <c r="J4" s="6" t="n">
        <v>-90</v>
      </c>
      <c r="L4" s="6" t="n">
        <v>-4</v>
      </c>
    </row>
    <row r="5" spans="1:12">
      <c r="A5" s="4" t="s">
        <v>619</v>
      </c>
      <c r="J5" s="5" t="n">
        <v>16</v>
      </c>
      <c r="K5" s="6" t="n">
        <v>4</v>
      </c>
      <c r="L5" s="5" t="n">
        <v>30</v>
      </c>
    </row>
    <row r="6" spans="1:12">
      <c r="A6" s="4" t="s">
        <v>105</v>
      </c>
      <c r="J6" s="5" t="n">
        <v>-74</v>
      </c>
      <c r="K6" s="5" t="n">
        <v>4</v>
      </c>
      <c r="L6" s="5" t="n">
        <v>26</v>
      </c>
    </row>
    <row r="7" spans="1:12">
      <c r="A7" s="3" t="s">
        <v>620</v>
      </c>
    </row>
    <row r="8" spans="1:12">
      <c r="A8" s="4" t="s">
        <v>618</v>
      </c>
      <c r="J8" s="5" t="n">
        <v>-55</v>
      </c>
      <c r="K8" s="5" t="n">
        <v>9271</v>
      </c>
      <c r="L8" s="5" t="n">
        <v>-12</v>
      </c>
    </row>
    <row r="9" spans="1:12">
      <c r="A9" s="4" t="s">
        <v>619</v>
      </c>
      <c r="J9" s="5" t="n">
        <v>1</v>
      </c>
      <c r="K9" s="5" t="n">
        <v>-218</v>
      </c>
      <c r="L9" s="5" t="n">
        <v>-197</v>
      </c>
    </row>
    <row r="10" spans="1:12">
      <c r="A10" s="4" t="s">
        <v>105</v>
      </c>
      <c r="J10" s="5" t="n">
        <v>-54</v>
      </c>
      <c r="K10" s="5" t="n">
        <v>9053</v>
      </c>
      <c r="L10" s="5" t="n">
        <v>-209</v>
      </c>
    </row>
    <row r="11" spans="1:12">
      <c r="A11" s="4" t="s">
        <v>95</v>
      </c>
      <c r="B11" s="6" t="n">
        <v>-151</v>
      </c>
      <c r="C11" s="6" t="n">
        <v>9</v>
      </c>
      <c r="D11" s="6" t="n">
        <v>8</v>
      </c>
      <c r="E11" s="6" t="n">
        <v>6</v>
      </c>
      <c r="F11" s="6" t="n">
        <v>9731</v>
      </c>
      <c r="G11" s="6" t="n">
        <v>-627</v>
      </c>
      <c r="H11" s="6" t="n">
        <v>-87</v>
      </c>
      <c r="I11" s="6" t="n">
        <v>40</v>
      </c>
      <c r="J11" s="6" t="n">
        <v>-128</v>
      </c>
      <c r="K11" s="6" t="n">
        <v>9057</v>
      </c>
      <c r="L11" s="6" t="n">
        <v>-183</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2</v>
      </c>
      <c r="D2" s="2" t="s">
        <v>80</v>
      </c>
    </row>
    <row r="3" spans="1:4">
      <c r="A3" s="3" t="s">
        <v>622</v>
      </c>
    </row>
    <row r="4" spans="1:4">
      <c r="A4" s="4" t="s">
        <v>623</v>
      </c>
      <c r="B4" s="4" t="s">
        <v>624</v>
      </c>
      <c r="C4" s="4" t="s">
        <v>624</v>
      </c>
      <c r="D4" s="4" t="s">
        <v>624</v>
      </c>
    </row>
    <row r="5" spans="1:4">
      <c r="A5" s="4" t="s">
        <v>625</v>
      </c>
      <c r="B5" s="4" t="s">
        <v>626</v>
      </c>
      <c r="C5" s="4" t="s">
        <v>627</v>
      </c>
      <c r="D5" s="4" t="s">
        <v>628</v>
      </c>
    </row>
    <row r="6" spans="1:4">
      <c r="A6" s="4" t="s">
        <v>629</v>
      </c>
      <c r="B6" s="4" t="s">
        <v>630</v>
      </c>
      <c r="C6" s="4" t="s">
        <v>631</v>
      </c>
      <c r="D6" s="4" t="s">
        <v>632</v>
      </c>
    </row>
    <row r="7" spans="1:4">
      <c r="A7" s="4" t="s">
        <v>633</v>
      </c>
      <c r="B7" s="4" t="s">
        <v>634</v>
      </c>
      <c r="C7" s="4" t="s">
        <v>635</v>
      </c>
      <c r="D7" s="4" t="s">
        <v>636</v>
      </c>
    </row>
    <row r="8" spans="1:4">
      <c r="A8" s="4" t="s">
        <v>637</v>
      </c>
      <c r="B8" s="4" t="s">
        <v>638</v>
      </c>
      <c r="C8" s="4" t="s">
        <v>639</v>
      </c>
    </row>
    <row r="9" spans="1:4">
      <c r="A9" s="4" t="s">
        <v>640</v>
      </c>
      <c r="B9" s="4" t="s">
        <v>641</v>
      </c>
    </row>
    <row r="10" spans="1:4">
      <c r="A10" s="4" t="s">
        <v>642</v>
      </c>
      <c r="B10" s="4" t="s">
        <v>643</v>
      </c>
      <c r="C10" s="4" t="s">
        <v>644</v>
      </c>
      <c r="D10" s="4" t="s">
        <v>645</v>
      </c>
    </row>
    <row r="11" spans="1:4">
      <c r="A11" s="4" t="s">
        <v>646</v>
      </c>
      <c r="B11" s="4" t="s">
        <v>647</v>
      </c>
      <c r="C11" s="4" t="s">
        <v>648</v>
      </c>
      <c r="D11" s="4" t="s">
        <v>64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2</v>
      </c>
    </row>
    <row r="2" spans="1:3">
      <c r="A2" s="3" t="s">
        <v>651</v>
      </c>
    </row>
    <row r="3" spans="1:3">
      <c r="A3" s="4" t="s">
        <v>652</v>
      </c>
      <c r="B3" s="6" t="n">
        <v>5757</v>
      </c>
      <c r="C3" s="6" t="n">
        <v>4411</v>
      </c>
    </row>
    <row r="4" spans="1:3">
      <c r="A4" s="4" t="s">
        <v>633</v>
      </c>
      <c r="B4" s="5" t="n">
        <v>2839</v>
      </c>
      <c r="C4" s="5" t="n">
        <v>2113</v>
      </c>
    </row>
    <row r="5" spans="1:3">
      <c r="A5" s="4" t="s">
        <v>653</v>
      </c>
      <c r="B5" s="5" t="n">
        <v>2031</v>
      </c>
      <c r="C5" s="5" t="n">
        <v>2158</v>
      </c>
    </row>
    <row r="6" spans="1:3">
      <c r="A6" s="4" t="s">
        <v>49</v>
      </c>
      <c r="B6" s="5" t="n">
        <v>341</v>
      </c>
      <c r="C6" s="5" t="n">
        <v>104</v>
      </c>
    </row>
    <row r="7" spans="1:3">
      <c r="A7" s="4" t="s">
        <v>654</v>
      </c>
      <c r="B7" s="5" t="n">
        <v>314</v>
      </c>
      <c r="C7" s="5" t="n">
        <v>396</v>
      </c>
    </row>
    <row r="8" spans="1:3">
      <c r="A8" s="4" t="s">
        <v>655</v>
      </c>
      <c r="B8" s="5" t="n">
        <v>495</v>
      </c>
      <c r="C8" s="5" t="n">
        <v>783</v>
      </c>
    </row>
    <row r="9" spans="1:3">
      <c r="A9" s="4" t="s">
        <v>656</v>
      </c>
      <c r="B9" s="5" t="n">
        <v>528</v>
      </c>
      <c r="C9" s="5" t="n">
        <v>972</v>
      </c>
    </row>
    <row r="10" spans="1:3">
      <c r="A10" s="4" t="s">
        <v>657</v>
      </c>
      <c r="B10" s="5" t="n">
        <v>1</v>
      </c>
      <c r="C10" s="5" t="n">
        <v>90</v>
      </c>
    </row>
    <row r="11" spans="1:3">
      <c r="A11" s="4" t="s">
        <v>658</v>
      </c>
      <c r="B11" s="5" t="n">
        <v>12306</v>
      </c>
      <c r="C11" s="5" t="n">
        <v>11027</v>
      </c>
    </row>
    <row r="12" spans="1:3">
      <c r="A12" s="4" t="s">
        <v>659</v>
      </c>
      <c r="B12" s="5" t="n">
        <v>-12320</v>
      </c>
      <c r="C12" s="5" t="n">
        <v>-11095</v>
      </c>
    </row>
    <row r="13" spans="1:3">
      <c r="A13" s="4" t="s">
        <v>660</v>
      </c>
      <c r="B13" s="6" t="n">
        <v>-14</v>
      </c>
      <c r="C13" s="6" t="n">
        <v>-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2</v>
      </c>
      <c r="D2" s="2" t="s">
        <v>80</v>
      </c>
    </row>
    <row r="3" spans="1:4">
      <c r="A3" s="3" t="s">
        <v>128</v>
      </c>
    </row>
    <row r="4" spans="1:4">
      <c r="A4" s="4" t="s">
        <v>96</v>
      </c>
      <c r="B4" s="6" t="n">
        <v>-12867</v>
      </c>
      <c r="C4" s="6" t="n">
        <v>-11713</v>
      </c>
      <c r="D4" s="6" t="n">
        <v>474</v>
      </c>
    </row>
    <row r="5" spans="1:4">
      <c r="A5" s="3" t="s">
        <v>129</v>
      </c>
    </row>
    <row r="6" spans="1:4">
      <c r="A6" s="4" t="s">
        <v>89</v>
      </c>
      <c r="B6" s="5" t="n">
        <v>-175</v>
      </c>
    </row>
    <row r="7" spans="1:4">
      <c r="A7" s="4" t="s">
        <v>90</v>
      </c>
      <c r="B7" s="5" t="n">
        <v>35</v>
      </c>
      <c r="C7" s="5" t="n">
        <v>120</v>
      </c>
    </row>
    <row r="8" spans="1:4">
      <c r="A8" s="4" t="s">
        <v>130</v>
      </c>
      <c r="B8" s="5" t="n">
        <v>858</v>
      </c>
      <c r="C8" s="5" t="n">
        <v>648</v>
      </c>
      <c r="D8" s="5" t="n">
        <v>522</v>
      </c>
    </row>
    <row r="9" spans="1:4">
      <c r="A9" s="4" t="s">
        <v>131</v>
      </c>
      <c r="B9" s="5" t="n">
        <v>260</v>
      </c>
      <c r="C9" s="5" t="n">
        <v>95</v>
      </c>
      <c r="D9" s="5" t="n">
        <v>5</v>
      </c>
    </row>
    <row r="10" spans="1:4">
      <c r="A10" s="4" t="s">
        <v>132</v>
      </c>
      <c r="B10" s="5" t="n">
        <v>1922</v>
      </c>
      <c r="C10" s="5" t="n">
        <v>1821</v>
      </c>
      <c r="D10" s="5" t="n">
        <v>895</v>
      </c>
    </row>
    <row r="11" spans="1:4">
      <c r="A11" s="4" t="s">
        <v>133</v>
      </c>
      <c r="C11" s="5" t="n">
        <v>8985</v>
      </c>
      <c r="D11" s="5" t="n">
        <v>-209</v>
      </c>
    </row>
    <row r="12" spans="1:4">
      <c r="A12" s="4" t="s">
        <v>134</v>
      </c>
      <c r="C12" s="5" t="n">
        <v>122</v>
      </c>
      <c r="D12" s="5" t="n">
        <v>62</v>
      </c>
    </row>
    <row r="13" spans="1:4">
      <c r="A13" s="3" t="s">
        <v>135</v>
      </c>
    </row>
    <row r="14" spans="1:4">
      <c r="A14" s="4" t="s">
        <v>136</v>
      </c>
      <c r="B14" s="5" t="n">
        <v>2162</v>
      </c>
      <c r="C14" s="5" t="n">
        <v>-865</v>
      </c>
      <c r="D14" s="5" t="n">
        <v>-1007</v>
      </c>
    </row>
    <row r="15" spans="1:4">
      <c r="A15" s="4" t="s">
        <v>36</v>
      </c>
      <c r="B15" s="5" t="n">
        <v>2091</v>
      </c>
      <c r="C15" s="5" t="n">
        <v>-537</v>
      </c>
      <c r="D15" s="5" t="n">
        <v>-1987</v>
      </c>
    </row>
    <row r="16" spans="1:4">
      <c r="A16" s="4" t="s">
        <v>37</v>
      </c>
      <c r="B16" s="5" t="n">
        <v>-50</v>
      </c>
      <c r="C16" s="5" t="n">
        <v>-64</v>
      </c>
      <c r="D16" s="5" t="n">
        <v>124</v>
      </c>
    </row>
    <row r="17" spans="1:4">
      <c r="A17" s="4" t="s">
        <v>42</v>
      </c>
      <c r="B17" s="5" t="n">
        <v>-63</v>
      </c>
      <c r="C17" s="5" t="n">
        <v>84</v>
      </c>
      <c r="D17" s="5" t="n">
        <v>57</v>
      </c>
    </row>
    <row r="18" spans="1:4">
      <c r="A18" s="4" t="s">
        <v>45</v>
      </c>
      <c r="B18" s="5" t="n">
        <v>-270</v>
      </c>
      <c r="C18" s="5" t="n">
        <v>-229</v>
      </c>
      <c r="D18" s="5" t="n">
        <v>465</v>
      </c>
    </row>
    <row r="19" spans="1:4">
      <c r="A19" s="4" t="s">
        <v>46</v>
      </c>
      <c r="B19" s="5" t="n">
        <v>113</v>
      </c>
      <c r="C19" s="5" t="n">
        <v>774</v>
      </c>
      <c r="D19" s="5" t="n">
        <v>-291</v>
      </c>
    </row>
    <row r="20" spans="1:4">
      <c r="A20" s="4" t="s">
        <v>47</v>
      </c>
      <c r="B20" s="5" t="n">
        <v>25</v>
      </c>
      <c r="C20" s="5" t="n">
        <v>478</v>
      </c>
      <c r="D20" s="5" t="n">
        <v>-36</v>
      </c>
    </row>
    <row r="21" spans="1:4">
      <c r="A21" s="4" t="s">
        <v>48</v>
      </c>
      <c r="B21" s="5" t="n">
        <v>1132</v>
      </c>
      <c r="D21" s="5" t="n">
        <v>134</v>
      </c>
    </row>
    <row r="22" spans="1:4">
      <c r="A22" s="4" t="s">
        <v>49</v>
      </c>
      <c r="B22" s="5" t="n">
        <v>1137</v>
      </c>
      <c r="C22" s="5" t="n">
        <v>72</v>
      </c>
      <c r="D22" s="5" t="n">
        <v>132</v>
      </c>
    </row>
    <row r="23" spans="1:4">
      <c r="A23" s="4" t="s">
        <v>52</v>
      </c>
      <c r="B23" s="5" t="n">
        <v>125</v>
      </c>
      <c r="C23" s="5" t="n">
        <v>65</v>
      </c>
      <c r="D23" s="5" t="n">
        <v>67</v>
      </c>
    </row>
    <row r="24" spans="1:4">
      <c r="A24" s="4" t="s">
        <v>137</v>
      </c>
      <c r="B24" s="5" t="n">
        <v>-3565</v>
      </c>
      <c r="C24" s="5" t="n">
        <v>-144</v>
      </c>
      <c r="D24" s="5" t="n">
        <v>-593</v>
      </c>
    </row>
    <row r="25" spans="1:4">
      <c r="A25" s="3" t="s">
        <v>138</v>
      </c>
    </row>
    <row r="26" spans="1:4">
      <c r="A26" s="4" t="s">
        <v>139</v>
      </c>
      <c r="B26" s="5" t="n">
        <v>-575</v>
      </c>
      <c r="C26" s="5" t="n">
        <v>-1062</v>
      </c>
      <c r="D26" s="5" t="n">
        <v>-875</v>
      </c>
    </row>
    <row r="27" spans="1:4">
      <c r="A27" s="4" t="s">
        <v>140</v>
      </c>
      <c r="B27" s="5" t="n">
        <v>175</v>
      </c>
    </row>
    <row r="28" spans="1:4">
      <c r="A28" s="4" t="s">
        <v>141</v>
      </c>
      <c r="B28" s="5" t="n">
        <v>-382</v>
      </c>
      <c r="C28" s="5" t="n">
        <v>-406</v>
      </c>
      <c r="D28" s="5" t="n">
        <v>-423</v>
      </c>
    </row>
    <row r="29" spans="1:4">
      <c r="A29" s="4" t="s">
        <v>142</v>
      </c>
      <c r="B29" s="5" t="n">
        <v>-782</v>
      </c>
      <c r="C29" s="5" t="n">
        <v>-1468</v>
      </c>
      <c r="D29" s="5" t="n">
        <v>-1298</v>
      </c>
    </row>
    <row r="30" spans="1:4">
      <c r="A30" s="3" t="s">
        <v>143</v>
      </c>
    </row>
    <row r="31" spans="1:4">
      <c r="A31" s="4" t="s">
        <v>144</v>
      </c>
      <c r="B31" s="5" t="n">
        <v>2263</v>
      </c>
      <c r="C31" s="5" t="n">
        <v>14813</v>
      </c>
    </row>
    <row r="32" spans="1:4">
      <c r="A32" s="4" t="s">
        <v>145</v>
      </c>
      <c r="B32" s="5" t="n">
        <v>377</v>
      </c>
      <c r="C32" s="5" t="n">
        <v>709</v>
      </c>
      <c r="D32" s="5" t="n">
        <v>1027</v>
      </c>
    </row>
    <row r="33" spans="1:4">
      <c r="A33" s="4" t="s">
        <v>146</v>
      </c>
      <c r="B33" s="5" t="n">
        <v>-333</v>
      </c>
      <c r="C33" s="5" t="n">
        <v>-99</v>
      </c>
      <c r="D33" s="5" t="n">
        <v>-606</v>
      </c>
    </row>
    <row r="34" spans="1:4">
      <c r="A34" s="4" t="s">
        <v>116</v>
      </c>
      <c r="D34" s="5" t="n">
        <v>-275</v>
      </c>
    </row>
    <row r="35" spans="1:4">
      <c r="A35" s="4" t="s">
        <v>147</v>
      </c>
      <c r="C35" s="5" t="n">
        <v>-59</v>
      </c>
      <c r="D35" s="5" t="n">
        <v>-1563</v>
      </c>
    </row>
    <row r="36" spans="1:4">
      <c r="A36" s="4" t="s">
        <v>148</v>
      </c>
      <c r="B36" s="5" t="n">
        <v>2307</v>
      </c>
      <c r="C36" s="5" t="n">
        <v>15364</v>
      </c>
      <c r="D36" s="5" t="n">
        <v>-1417</v>
      </c>
    </row>
    <row r="37" spans="1:4">
      <c r="A37" s="4" t="s">
        <v>149</v>
      </c>
      <c r="B37" s="5" t="n">
        <v>-2040</v>
      </c>
      <c r="C37" s="5" t="n">
        <v>13752</v>
      </c>
      <c r="D37" s="5" t="n">
        <v>-3308</v>
      </c>
    </row>
    <row r="38" spans="1:4">
      <c r="A38" s="4" t="s">
        <v>150</v>
      </c>
      <c r="B38" s="5" t="n">
        <v>23747</v>
      </c>
      <c r="C38" s="5" t="n">
        <v>9995</v>
      </c>
      <c r="D38" s="5" t="n">
        <v>13303</v>
      </c>
    </row>
    <row r="39" spans="1:4">
      <c r="A39" s="4" t="s">
        <v>151</v>
      </c>
      <c r="B39" s="5" t="n">
        <v>21707</v>
      </c>
      <c r="C39" s="5" t="n">
        <v>23747</v>
      </c>
      <c r="D39" s="5" t="n">
        <v>9995</v>
      </c>
    </row>
    <row r="40" spans="1:4">
      <c r="A40" s="3" t="s">
        <v>152</v>
      </c>
    </row>
    <row r="41" spans="1:4">
      <c r="A41" s="4" t="s">
        <v>153</v>
      </c>
      <c r="B41" s="5" t="n">
        <v>7</v>
      </c>
      <c r="C41" s="6" t="n">
        <v>22</v>
      </c>
      <c r="D41" s="6" t="n">
        <v>27</v>
      </c>
    </row>
    <row r="42" spans="1:4">
      <c r="A42" s="3" t="s">
        <v>154</v>
      </c>
    </row>
    <row r="43" spans="1:4">
      <c r="A43" s="4" t="s">
        <v>155</v>
      </c>
      <c r="B43" s="6" t="n">
        <v>17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661</v>
      </c>
      <c r="B1" s="2" t="s">
        <v>1</v>
      </c>
    </row>
    <row r="2" spans="1:8">
      <c r="B2" s="2" t="s">
        <v>662</v>
      </c>
      <c r="C2" s="2" t="s">
        <v>2</v>
      </c>
      <c r="D2" s="2" t="s">
        <v>32</v>
      </c>
      <c r="E2" s="2" t="s">
        <v>80</v>
      </c>
      <c r="F2" s="2" t="s">
        <v>663</v>
      </c>
      <c r="G2" s="2" t="s">
        <v>664</v>
      </c>
      <c r="H2" s="2" t="s">
        <v>453</v>
      </c>
    </row>
    <row r="3" spans="1:8">
      <c r="A3" s="3" t="s">
        <v>665</v>
      </c>
    </row>
    <row r="4" spans="1:8">
      <c r="A4" s="4" t="s">
        <v>666</v>
      </c>
      <c r="F4" s="6" t="n">
        <v>90000</v>
      </c>
    </row>
    <row r="5" spans="1:8">
      <c r="A5" s="4" t="s">
        <v>667</v>
      </c>
      <c r="C5" s="4" t="s">
        <v>624</v>
      </c>
      <c r="D5" s="4" t="s">
        <v>624</v>
      </c>
      <c r="E5" s="4" t="s">
        <v>624</v>
      </c>
    </row>
    <row r="6" spans="1:8">
      <c r="A6" s="4" t="s">
        <v>668</v>
      </c>
      <c r="C6" s="6" t="n">
        <v>0</v>
      </c>
    </row>
    <row r="7" spans="1:8">
      <c r="A7" s="4" t="s">
        <v>669</v>
      </c>
      <c r="C7" s="5" t="n">
        <v>1105000</v>
      </c>
      <c r="D7" s="6" t="n">
        <v>1029000</v>
      </c>
      <c r="E7" s="6" t="n">
        <v>937000</v>
      </c>
      <c r="H7" s="6" t="n">
        <v>861000</v>
      </c>
    </row>
    <row r="8" spans="1:8">
      <c r="A8" s="4" t="s">
        <v>670</v>
      </c>
      <c r="C8" s="6" t="n">
        <v>0</v>
      </c>
    </row>
    <row r="9" spans="1:8">
      <c r="A9" s="4" t="s">
        <v>671</v>
      </c>
    </row>
    <row r="10" spans="1:8">
      <c r="A10" s="3" t="s">
        <v>665</v>
      </c>
    </row>
    <row r="11" spans="1:8">
      <c r="A11" s="4" t="s">
        <v>672</v>
      </c>
      <c r="C11" s="5" t="n">
        <v>2010</v>
      </c>
    </row>
    <row r="12" spans="1:8">
      <c r="A12" s="4" t="s">
        <v>673</v>
      </c>
    </row>
    <row r="13" spans="1:8">
      <c r="A13" s="3" t="s">
        <v>665</v>
      </c>
    </row>
    <row r="14" spans="1:8">
      <c r="A14" s="4" t="s">
        <v>672</v>
      </c>
      <c r="C14" s="5" t="n">
        <v>2016</v>
      </c>
    </row>
    <row r="15" spans="1:8">
      <c r="A15" s="4" t="s">
        <v>674</v>
      </c>
    </row>
    <row r="16" spans="1:8">
      <c r="A16" s="3" t="s">
        <v>665</v>
      </c>
    </row>
    <row r="17" spans="1:8">
      <c r="A17" s="4" t="s">
        <v>667</v>
      </c>
      <c r="B17" s="4" t="s">
        <v>675</v>
      </c>
    </row>
    <row r="18" spans="1:8">
      <c r="A18" s="4" t="s">
        <v>618</v>
      </c>
    </row>
    <row r="19" spans="1:8">
      <c r="A19" s="3" t="s">
        <v>665</v>
      </c>
    </row>
    <row r="20" spans="1:8">
      <c r="A20" s="4" t="s">
        <v>676</v>
      </c>
      <c r="C20" s="6" t="n">
        <v>21500000</v>
      </c>
    </row>
    <row r="21" spans="1:8">
      <c r="A21" s="4" t="s">
        <v>677</v>
      </c>
      <c r="C21" s="5" t="n">
        <v>2032</v>
      </c>
    </row>
    <row r="22" spans="1:8">
      <c r="A22" s="4" t="s">
        <v>678</v>
      </c>
      <c r="G22" s="6" t="n">
        <v>1800000</v>
      </c>
    </row>
    <row r="23" spans="1:8">
      <c r="A23" s="4" t="s">
        <v>619</v>
      </c>
    </row>
    <row r="24" spans="1:8">
      <c r="A24" s="3" t="s">
        <v>665</v>
      </c>
    </row>
    <row r="25" spans="1:8">
      <c r="A25" s="4" t="s">
        <v>676</v>
      </c>
      <c r="C25" s="6" t="n">
        <v>16700000</v>
      </c>
    </row>
    <row r="26" spans="1:8">
      <c r="A26" s="4" t="s">
        <v>677</v>
      </c>
      <c r="C26" s="5" t="n">
        <v>2020</v>
      </c>
    </row>
    <row r="27" spans="1:8">
      <c r="A27" s="4" t="s">
        <v>678</v>
      </c>
      <c r="G27" s="6" t="n">
        <v>2600000</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2</v>
      </c>
      <c r="D2" s="2" t="s">
        <v>80</v>
      </c>
    </row>
    <row r="3" spans="1:4">
      <c r="A3" s="3" t="s">
        <v>680</v>
      </c>
    </row>
    <row r="4" spans="1:4">
      <c r="A4" s="4" t="s">
        <v>681</v>
      </c>
      <c r="B4" s="6" t="n">
        <v>1029</v>
      </c>
      <c r="C4" s="6" t="n">
        <v>937</v>
      </c>
      <c r="D4" s="6" t="n">
        <v>861</v>
      </c>
    </row>
    <row r="5" spans="1:4">
      <c r="A5" s="4" t="s">
        <v>682</v>
      </c>
      <c r="B5" s="5" t="n">
        <v>73</v>
      </c>
      <c r="C5" s="5" t="n">
        <v>75</v>
      </c>
      <c r="D5" s="5" t="n">
        <v>73</v>
      </c>
    </row>
    <row r="6" spans="1:4">
      <c r="A6" s="4" t="s">
        <v>683</v>
      </c>
      <c r="B6" s="5" t="n">
        <v>3</v>
      </c>
      <c r="C6" s="5" t="n">
        <v>17</v>
      </c>
    </row>
    <row r="7" spans="1:4">
      <c r="A7" s="4" t="s">
        <v>684</v>
      </c>
      <c r="D7" s="5" t="n">
        <v>3</v>
      </c>
    </row>
    <row r="8" spans="1:4">
      <c r="A8" s="4" t="s">
        <v>685</v>
      </c>
      <c r="B8" s="6" t="n">
        <v>1105</v>
      </c>
      <c r="C8" s="6" t="n">
        <v>1029</v>
      </c>
      <c r="D8" s="6" t="n">
        <v>93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6</v>
      </c>
      <c r="B1" s="2" t="s">
        <v>687</v>
      </c>
      <c r="C1" s="2" t="s">
        <v>2</v>
      </c>
    </row>
    <row r="2" spans="1:3">
      <c r="A2" s="3" t="s">
        <v>688</v>
      </c>
    </row>
    <row r="3" spans="1:3">
      <c r="A3" s="4" t="s">
        <v>689</v>
      </c>
      <c r="B3" s="6" t="n">
        <v>15000000</v>
      </c>
    </row>
    <row r="4" spans="1:3">
      <c r="A4" s="4" t="s">
        <v>690</v>
      </c>
      <c r="B4" s="4" t="s">
        <v>691</v>
      </c>
    </row>
    <row r="5" spans="1:3">
      <c r="A5" s="4" t="s">
        <v>692</v>
      </c>
      <c r="C5" s="6" t="n">
        <v>0</v>
      </c>
    </row>
    <row r="6" spans="1:3">
      <c r="A6" s="4" t="s">
        <v>693</v>
      </c>
    </row>
    <row r="7" spans="1:3">
      <c r="A7" s="3" t="s">
        <v>688</v>
      </c>
    </row>
    <row r="8" spans="1:3">
      <c r="A8" s="4" t="s">
        <v>694</v>
      </c>
      <c r="B8" s="4" t="s">
        <v>69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4"/>
  </cols>
  <sheetData>
    <row r="1" spans="1:4">
      <c r="A1" s="1" t="s">
        <v>696</v>
      </c>
      <c r="B1" s="2" t="s">
        <v>1</v>
      </c>
    </row>
    <row r="2" spans="1:4">
      <c r="B2" s="2" t="s">
        <v>697</v>
      </c>
      <c r="C2" s="2" t="s">
        <v>698</v>
      </c>
      <c r="D2" s="2" t="s">
        <v>80</v>
      </c>
    </row>
    <row r="3" spans="1:4">
      <c r="A3" s="3" t="s">
        <v>699</v>
      </c>
    </row>
    <row r="4" spans="1:4">
      <c r="A4" s="4" t="s">
        <v>700</v>
      </c>
      <c r="B4" s="5" t="n">
        <v>1</v>
      </c>
    </row>
    <row r="5" spans="1:4">
      <c r="A5" s="4" t="s">
        <v>701</v>
      </c>
      <c r="B5" s="6" t="n">
        <v>0</v>
      </c>
      <c r="C5" s="6" t="n">
        <v>0</v>
      </c>
    </row>
    <row r="6" spans="1:4">
      <c r="A6" s="4" t="s">
        <v>702</v>
      </c>
    </row>
    <row r="7" spans="1:4">
      <c r="A7" s="3" t="s">
        <v>699</v>
      </c>
    </row>
    <row r="8" spans="1:4">
      <c r="A8" s="4" t="s">
        <v>703</v>
      </c>
      <c r="B8" s="4" t="s">
        <v>339</v>
      </c>
      <c r="C8" s="4" t="s">
        <v>339</v>
      </c>
      <c r="D8" s="4" t="s">
        <v>339</v>
      </c>
    </row>
    <row r="9" spans="1:4">
      <c r="A9" s="4" t="s">
        <v>704</v>
      </c>
    </row>
    <row r="10" spans="1:4">
      <c r="A10" s="3" t="s">
        <v>699</v>
      </c>
    </row>
    <row r="11" spans="1:4">
      <c r="A11" s="4" t="s">
        <v>703</v>
      </c>
      <c r="B11" s="4" t="s">
        <v>705</v>
      </c>
      <c r="C11" s="4" t="s">
        <v>706</v>
      </c>
      <c r="D11" s="4" t="s">
        <v>70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8</v>
      </c>
      <c r="B1" s="2" t="s">
        <v>74</v>
      </c>
      <c r="J1" s="2" t="s">
        <v>1</v>
      </c>
    </row>
    <row r="2" spans="1:12">
      <c r="B2" s="2" t="s">
        <v>2</v>
      </c>
      <c r="C2" s="2" t="s">
        <v>75</v>
      </c>
      <c r="D2" s="2" t="s">
        <v>4</v>
      </c>
      <c r="E2" s="2" t="s">
        <v>76</v>
      </c>
      <c r="F2" s="2" t="s">
        <v>32</v>
      </c>
      <c r="G2" s="2" t="s">
        <v>77</v>
      </c>
      <c r="H2" s="2" t="s">
        <v>78</v>
      </c>
      <c r="I2" s="2" t="s">
        <v>79</v>
      </c>
      <c r="J2" s="2" t="s">
        <v>2</v>
      </c>
      <c r="K2" s="2" t="s">
        <v>32</v>
      </c>
      <c r="L2" s="2" t="s">
        <v>80</v>
      </c>
    </row>
    <row r="3" spans="1:12">
      <c r="A3" s="3" t="s">
        <v>709</v>
      </c>
    </row>
    <row r="4" spans="1:12">
      <c r="A4" s="4" t="s">
        <v>82</v>
      </c>
      <c r="B4" s="6" t="n">
        <v>10243</v>
      </c>
      <c r="C4" s="6" t="n">
        <v>10865</v>
      </c>
      <c r="D4" s="6" t="n">
        <v>10002</v>
      </c>
      <c r="E4" s="6" t="n">
        <v>10483</v>
      </c>
      <c r="F4" s="6" t="n">
        <v>12530</v>
      </c>
      <c r="G4" s="6" t="n">
        <v>9789</v>
      </c>
      <c r="H4" s="6" t="n">
        <v>11908</v>
      </c>
      <c r="I4" s="6" t="n">
        <v>11931</v>
      </c>
      <c r="J4" s="6" t="n">
        <v>41593</v>
      </c>
      <c r="K4" s="6" t="n">
        <v>46158</v>
      </c>
      <c r="L4" s="6" t="n">
        <v>41757</v>
      </c>
    </row>
    <row r="5" spans="1:12">
      <c r="A5" s="4" t="s">
        <v>614</v>
      </c>
    </row>
    <row r="6" spans="1:12">
      <c r="A6" s="3" t="s">
        <v>709</v>
      </c>
    </row>
    <row r="7" spans="1:12">
      <c r="A7" s="4" t="s">
        <v>82</v>
      </c>
      <c r="J7" s="5" t="n">
        <v>23017</v>
      </c>
      <c r="K7" s="5" t="n">
        <v>25171</v>
      </c>
      <c r="L7" s="5" t="n">
        <v>23952</v>
      </c>
    </row>
    <row r="8" spans="1:12">
      <c r="A8" s="4" t="s">
        <v>710</v>
      </c>
    </row>
    <row r="9" spans="1:12">
      <c r="A9" s="3" t="s">
        <v>709</v>
      </c>
    </row>
    <row r="10" spans="1:12">
      <c r="A10" s="4" t="s">
        <v>82</v>
      </c>
      <c r="J10" s="5" t="n">
        <v>8097</v>
      </c>
      <c r="K10" s="5" t="n">
        <v>9567</v>
      </c>
      <c r="L10" s="5" t="n">
        <v>7968</v>
      </c>
    </row>
    <row r="11" spans="1:12">
      <c r="A11" s="4" t="s">
        <v>711</v>
      </c>
    </row>
    <row r="12" spans="1:12">
      <c r="A12" s="3" t="s">
        <v>709</v>
      </c>
    </row>
    <row r="13" spans="1:12">
      <c r="A13" s="4" t="s">
        <v>82</v>
      </c>
      <c r="J13" s="5" t="n">
        <v>2319</v>
      </c>
      <c r="K13" s="5" t="n">
        <v>2800</v>
      </c>
      <c r="L13" s="5" t="n">
        <v>2676</v>
      </c>
    </row>
    <row r="14" spans="1:12">
      <c r="A14" s="4" t="s">
        <v>712</v>
      </c>
    </row>
    <row r="15" spans="1:12">
      <c r="A15" s="3" t="s">
        <v>709</v>
      </c>
    </row>
    <row r="16" spans="1:12">
      <c r="A16" s="4" t="s">
        <v>82</v>
      </c>
      <c r="J16" s="6" t="n">
        <v>8160</v>
      </c>
      <c r="K16" s="6" t="n">
        <v>8620</v>
      </c>
      <c r="L16" s="6" t="n">
        <v>7161</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3</v>
      </c>
      <c r="B1" s="2" t="s">
        <v>74</v>
      </c>
      <c r="J1" s="2" t="s">
        <v>1</v>
      </c>
    </row>
    <row r="2" spans="1:12">
      <c r="B2" s="2" t="s">
        <v>2</v>
      </c>
      <c r="C2" s="2" t="s">
        <v>75</v>
      </c>
      <c r="D2" s="2" t="s">
        <v>4</v>
      </c>
      <c r="E2" s="2" t="s">
        <v>76</v>
      </c>
      <c r="F2" s="2" t="s">
        <v>32</v>
      </c>
      <c r="G2" s="2" t="s">
        <v>77</v>
      </c>
      <c r="H2" s="2" t="s">
        <v>78</v>
      </c>
      <c r="I2" s="2" t="s">
        <v>79</v>
      </c>
      <c r="J2" s="2" t="s">
        <v>2</v>
      </c>
      <c r="K2" s="2" t="s">
        <v>32</v>
      </c>
      <c r="L2" s="2" t="s">
        <v>80</v>
      </c>
    </row>
    <row r="3" spans="1:12">
      <c r="A3" s="3" t="s">
        <v>714</v>
      </c>
    </row>
    <row r="4" spans="1:12">
      <c r="A4" s="4" t="s">
        <v>96</v>
      </c>
      <c r="B4" s="6" t="n">
        <v>-5155</v>
      </c>
      <c r="C4" s="6" t="n">
        <v>-3096</v>
      </c>
      <c r="D4" s="6" t="n">
        <v>-2750</v>
      </c>
      <c r="E4" s="6" t="n">
        <v>-1866</v>
      </c>
      <c r="F4" s="6" t="n">
        <v>-10815</v>
      </c>
      <c r="G4" s="6" t="n">
        <v>-671</v>
      </c>
      <c r="H4" s="6" t="n">
        <v>-328</v>
      </c>
      <c r="I4" s="6" t="n">
        <v>101</v>
      </c>
      <c r="J4" s="6" t="n">
        <v>-12867</v>
      </c>
      <c r="K4" s="6" t="n">
        <v>-11713</v>
      </c>
      <c r="L4" s="6" t="n">
        <v>474</v>
      </c>
    </row>
    <row r="5" spans="1:12">
      <c r="A5" s="3" t="s">
        <v>715</v>
      </c>
    </row>
    <row r="6" spans="1:12">
      <c r="A6" s="4" t="s">
        <v>716</v>
      </c>
      <c r="J6" s="5" t="n">
        <v>11555</v>
      </c>
      <c r="K6" s="5" t="n">
        <v>10173</v>
      </c>
      <c r="L6" s="5" t="n">
        <v>9962</v>
      </c>
    </row>
    <row r="7" spans="1:12">
      <c r="A7" s="4" t="s">
        <v>717</v>
      </c>
      <c r="L7" s="5" t="n">
        <v>154</v>
      </c>
    </row>
    <row r="8" spans="1:12">
      <c r="A8" s="4" t="s">
        <v>718</v>
      </c>
      <c r="L8" s="5" t="n">
        <v>12</v>
      </c>
    </row>
    <row r="9" spans="1:12">
      <c r="A9" s="4" t="s">
        <v>719</v>
      </c>
      <c r="J9" s="5" t="n">
        <v>11555</v>
      </c>
      <c r="K9" s="5" t="n">
        <v>10173</v>
      </c>
      <c r="L9" s="5" t="n">
        <v>10128</v>
      </c>
    </row>
    <row r="10" spans="1:12">
      <c r="A10" s="3" t="s">
        <v>720</v>
      </c>
    </row>
    <row r="11" spans="1:12">
      <c r="A11" s="4" t="s">
        <v>721</v>
      </c>
      <c r="B11" s="7" t="n">
        <v>-0.44</v>
      </c>
      <c r="C11" s="7" t="n">
        <v>-0.27</v>
      </c>
      <c r="D11" s="7" t="n">
        <v>-0.24</v>
      </c>
      <c r="E11" s="7" t="n">
        <v>-0.16</v>
      </c>
      <c r="F11" s="7" t="n">
        <v>-1.04</v>
      </c>
      <c r="G11" s="7" t="n">
        <v>-0.07000000000000001</v>
      </c>
      <c r="H11" s="7" t="n">
        <v>-0.03</v>
      </c>
      <c r="I11" s="7" t="n">
        <v>0.01</v>
      </c>
      <c r="J11" s="7" t="n">
        <v>-1.11</v>
      </c>
      <c r="K11" s="7" t="n">
        <v>-1.15</v>
      </c>
      <c r="L11" s="7" t="n">
        <v>0.05</v>
      </c>
    </row>
    <row r="12" spans="1:12">
      <c r="A12" s="4" t="s">
        <v>722</v>
      </c>
      <c r="B12" s="7" t="n">
        <v>-0.44</v>
      </c>
      <c r="C12" s="7" t="n">
        <v>-0.27</v>
      </c>
      <c r="D12" s="7" t="n">
        <v>-0.24</v>
      </c>
      <c r="E12" s="7" t="n">
        <v>-0.16</v>
      </c>
      <c r="F12" s="7" t="n">
        <v>-1.04</v>
      </c>
      <c r="G12" s="7" t="n">
        <v>-0.07000000000000001</v>
      </c>
      <c r="H12" s="7" t="n">
        <v>-0.03</v>
      </c>
      <c r="I12" s="7" t="n">
        <v>0.01</v>
      </c>
      <c r="J12" s="7" t="n">
        <v>-1.11</v>
      </c>
      <c r="K12" s="7" t="n">
        <v>-1.15</v>
      </c>
      <c r="L12" s="7" t="n">
        <v>0.05</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2</v>
      </c>
      <c r="D2" s="2" t="s">
        <v>80</v>
      </c>
    </row>
    <row r="3" spans="1:4">
      <c r="A3" s="4" t="s">
        <v>724</v>
      </c>
    </row>
    <row r="4" spans="1:4">
      <c r="A4" s="3" t="s">
        <v>725</v>
      </c>
    </row>
    <row r="5" spans="1:4">
      <c r="A5" s="4" t="s">
        <v>726</v>
      </c>
      <c r="B5" s="5" t="n">
        <v>1222760</v>
      </c>
      <c r="C5" s="5" t="n">
        <v>808079</v>
      </c>
      <c r="D5" s="5" t="n">
        <v>39916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7</v>
      </c>
      <c r="B1" s="2" t="s">
        <v>74</v>
      </c>
      <c r="J1" s="2" t="s">
        <v>1</v>
      </c>
    </row>
    <row r="2" spans="1:12">
      <c r="B2" s="2" t="s">
        <v>2</v>
      </c>
      <c r="C2" s="2" t="s">
        <v>75</v>
      </c>
      <c r="D2" s="2" t="s">
        <v>4</v>
      </c>
      <c r="E2" s="2" t="s">
        <v>76</v>
      </c>
      <c r="F2" s="2" t="s">
        <v>32</v>
      </c>
      <c r="G2" s="2" t="s">
        <v>77</v>
      </c>
      <c r="H2" s="2" t="s">
        <v>78</v>
      </c>
      <c r="I2" s="2" t="s">
        <v>79</v>
      </c>
      <c r="J2" s="2" t="s">
        <v>2</v>
      </c>
      <c r="K2" s="2" t="s">
        <v>32</v>
      </c>
      <c r="L2" s="2" t="s">
        <v>80</v>
      </c>
    </row>
    <row r="3" spans="1:12">
      <c r="A3" s="3" t="s">
        <v>199</v>
      </c>
    </row>
    <row r="4" spans="1:12">
      <c r="A4" s="4" t="s">
        <v>82</v>
      </c>
      <c r="B4" s="6" t="n">
        <v>10243</v>
      </c>
      <c r="C4" s="6" t="n">
        <v>10865</v>
      </c>
      <c r="D4" s="6" t="n">
        <v>10002</v>
      </c>
      <c r="E4" s="6" t="n">
        <v>10483</v>
      </c>
      <c r="F4" s="6" t="n">
        <v>12530</v>
      </c>
      <c r="G4" s="6" t="n">
        <v>9789</v>
      </c>
      <c r="H4" s="6" t="n">
        <v>11908</v>
      </c>
      <c r="I4" s="6" t="n">
        <v>11931</v>
      </c>
      <c r="J4" s="6" t="n">
        <v>41593</v>
      </c>
      <c r="K4" s="6" t="n">
        <v>46158</v>
      </c>
      <c r="L4" s="6" t="n">
        <v>41757</v>
      </c>
    </row>
    <row r="5" spans="1:12">
      <c r="A5" s="4" t="s">
        <v>83</v>
      </c>
      <c r="B5" s="5" t="n">
        <v>8073</v>
      </c>
      <c r="C5" s="5" t="n">
        <v>6492</v>
      </c>
      <c r="D5" s="5" t="n">
        <v>5507</v>
      </c>
      <c r="E5" s="5" t="n">
        <v>6018</v>
      </c>
      <c r="F5" s="5" t="n">
        <v>6967</v>
      </c>
      <c r="G5" s="5" t="n">
        <v>5544</v>
      </c>
      <c r="H5" s="5" t="n">
        <v>6174</v>
      </c>
      <c r="I5" s="5" t="n">
        <v>6634</v>
      </c>
      <c r="J5" s="5" t="n">
        <v>26090</v>
      </c>
      <c r="K5" s="5" t="n">
        <v>25319</v>
      </c>
      <c r="L5" s="5" t="n">
        <v>21804</v>
      </c>
    </row>
    <row r="6" spans="1:12">
      <c r="A6" s="4" t="s">
        <v>84</v>
      </c>
      <c r="B6" s="5" t="n">
        <v>2170</v>
      </c>
      <c r="C6" s="5" t="n">
        <v>4373</v>
      </c>
      <c r="D6" s="5" t="n">
        <v>4495</v>
      </c>
      <c r="E6" s="5" t="n">
        <v>4465</v>
      </c>
      <c r="F6" s="5" t="n">
        <v>5563</v>
      </c>
      <c r="G6" s="5" t="n">
        <v>4245</v>
      </c>
      <c r="H6" s="5" t="n">
        <v>5734</v>
      </c>
      <c r="I6" s="5" t="n">
        <v>5297</v>
      </c>
      <c r="J6" s="5" t="n">
        <v>15503</v>
      </c>
      <c r="K6" s="5" t="n">
        <v>20839</v>
      </c>
      <c r="L6" s="5" t="n">
        <v>19953</v>
      </c>
    </row>
    <row r="7" spans="1:12">
      <c r="A7" s="3" t="s">
        <v>85</v>
      </c>
    </row>
    <row r="8" spans="1:12">
      <c r="A8" s="4" t="s">
        <v>86</v>
      </c>
      <c r="B8" s="5" t="n">
        <v>1278</v>
      </c>
      <c r="C8" s="5" t="n">
        <v>1428</v>
      </c>
      <c r="D8" s="5" t="n">
        <v>1528</v>
      </c>
      <c r="E8" s="5" t="n">
        <v>1496</v>
      </c>
      <c r="F8" s="5" t="n">
        <v>1358</v>
      </c>
      <c r="G8" s="5" t="n">
        <v>1256</v>
      </c>
      <c r="H8" s="5" t="n">
        <v>1392</v>
      </c>
      <c r="I8" s="5" t="n">
        <v>1359</v>
      </c>
      <c r="J8" s="5" t="n">
        <v>5730</v>
      </c>
      <c r="K8" s="5" t="n">
        <v>5365</v>
      </c>
      <c r="L8" s="5" t="n">
        <v>5214</v>
      </c>
    </row>
    <row r="9" spans="1:12">
      <c r="A9" s="4" t="s">
        <v>87</v>
      </c>
      <c r="B9" s="5" t="n">
        <v>4195</v>
      </c>
      <c r="C9" s="5" t="n">
        <v>3769</v>
      </c>
      <c r="D9" s="5" t="n">
        <v>3654</v>
      </c>
      <c r="E9" s="5" t="n">
        <v>2923</v>
      </c>
      <c r="F9" s="5" t="n">
        <v>3069</v>
      </c>
      <c r="G9" s="5" t="n">
        <v>2378</v>
      </c>
      <c r="H9" s="5" t="n">
        <v>2405</v>
      </c>
      <c r="I9" s="5" t="n">
        <v>2429</v>
      </c>
      <c r="J9" s="5" t="n">
        <v>14541</v>
      </c>
      <c r="K9" s="5" t="n">
        <v>10281</v>
      </c>
      <c r="L9" s="5" t="n">
        <v>8901</v>
      </c>
    </row>
    <row r="10" spans="1:12">
      <c r="A10" s="4" t="s">
        <v>88</v>
      </c>
      <c r="B10" s="5" t="n">
        <v>1880</v>
      </c>
      <c r="C10" s="5" t="n">
        <v>2422</v>
      </c>
      <c r="D10" s="5" t="n">
        <v>2054</v>
      </c>
      <c r="E10" s="5" t="n">
        <v>1904</v>
      </c>
      <c r="F10" s="5" t="n">
        <v>2092</v>
      </c>
      <c r="G10" s="5" t="n">
        <v>1858</v>
      </c>
      <c r="H10" s="5" t="n">
        <v>2331</v>
      </c>
      <c r="I10" s="5" t="n">
        <v>1357</v>
      </c>
      <c r="J10" s="5" t="n">
        <v>8260</v>
      </c>
      <c r="K10" s="5" t="n">
        <v>7638</v>
      </c>
      <c r="L10" s="5" t="n">
        <v>5550</v>
      </c>
    </row>
    <row r="11" spans="1:12">
      <c r="A11" s="4" t="s">
        <v>89</v>
      </c>
      <c r="C11" s="5" t="n">
        <v>-175</v>
      </c>
      <c r="J11" s="5" t="n">
        <v>-175</v>
      </c>
    </row>
    <row r="12" spans="1:12">
      <c r="A12" s="4" t="s">
        <v>90</v>
      </c>
      <c r="B12" s="5" t="n">
        <v>35</v>
      </c>
      <c r="F12" s="5" t="n">
        <v>120</v>
      </c>
      <c r="J12" s="5" t="n">
        <v>35</v>
      </c>
      <c r="K12" s="5" t="n">
        <v>120</v>
      </c>
    </row>
    <row r="13" spans="1:12">
      <c r="A13" s="4" t="s">
        <v>91</v>
      </c>
      <c r="B13" s="5" t="n">
        <v>7388</v>
      </c>
      <c r="C13" s="5" t="n">
        <v>7444</v>
      </c>
      <c r="D13" s="5" t="n">
        <v>7236</v>
      </c>
      <c r="E13" s="5" t="n">
        <v>6323</v>
      </c>
      <c r="F13" s="5" t="n">
        <v>6639</v>
      </c>
      <c r="G13" s="5" t="n">
        <v>5492</v>
      </c>
      <c r="H13" s="5" t="n">
        <v>6128</v>
      </c>
      <c r="I13" s="5" t="n">
        <v>5145</v>
      </c>
      <c r="J13" s="5" t="n">
        <v>28391</v>
      </c>
      <c r="K13" s="5" t="n">
        <v>23404</v>
      </c>
      <c r="L13" s="5" t="n">
        <v>19665</v>
      </c>
    </row>
    <row r="14" spans="1:12">
      <c r="A14" s="4" t="s">
        <v>92</v>
      </c>
      <c r="B14" s="5" t="n">
        <v>-5218</v>
      </c>
      <c r="C14" s="5" t="n">
        <v>-3071</v>
      </c>
      <c r="D14" s="5" t="n">
        <v>-2741</v>
      </c>
      <c r="E14" s="5" t="n">
        <v>-1858</v>
      </c>
      <c r="F14" s="5" t="n">
        <v>-1076</v>
      </c>
      <c r="G14" s="5" t="n">
        <v>-1247</v>
      </c>
      <c r="H14" s="5" t="n">
        <v>-394</v>
      </c>
      <c r="I14" s="5" t="n">
        <v>152</v>
      </c>
      <c r="J14" s="5" t="n">
        <v>-12888</v>
      </c>
      <c r="K14" s="5" t="n">
        <v>-2565</v>
      </c>
      <c r="L14" s="5" t="n">
        <v>288</v>
      </c>
    </row>
    <row r="15" spans="1:12">
      <c r="A15" s="4" t="s">
        <v>728</v>
      </c>
      <c r="B15" s="5" t="n">
        <v>-88</v>
      </c>
      <c r="C15" s="5" t="n">
        <v>-16</v>
      </c>
      <c r="D15" s="5" t="n">
        <v>-1</v>
      </c>
      <c r="E15" s="5" t="n">
        <v>-2</v>
      </c>
      <c r="F15" s="5" t="n">
        <v>-8</v>
      </c>
      <c r="G15" s="5" t="n">
        <v>-51</v>
      </c>
      <c r="H15" s="5" t="n">
        <v>-21</v>
      </c>
      <c r="I15" s="5" t="n">
        <v>-11</v>
      </c>
      <c r="J15" s="5" t="n">
        <v>-107</v>
      </c>
      <c r="K15" s="5" t="n">
        <v>-91</v>
      </c>
      <c r="L15" s="5" t="n">
        <v>3</v>
      </c>
    </row>
    <row r="16" spans="1:12">
      <c r="A16" s="4" t="s">
        <v>94</v>
      </c>
      <c r="B16" s="5" t="n">
        <v>-5306</v>
      </c>
      <c r="C16" s="5" t="n">
        <v>-3087</v>
      </c>
      <c r="D16" s="5" t="n">
        <v>-2742</v>
      </c>
      <c r="E16" s="5" t="n">
        <v>-1860</v>
      </c>
      <c r="F16" s="5" t="n">
        <v>-1084</v>
      </c>
      <c r="G16" s="5" t="n">
        <v>-1298</v>
      </c>
      <c r="H16" s="5" t="n">
        <v>-415</v>
      </c>
      <c r="I16" s="5" t="n">
        <v>141</v>
      </c>
      <c r="J16" s="5" t="n">
        <v>-12995</v>
      </c>
      <c r="K16" s="5" t="n">
        <v>-2656</v>
      </c>
      <c r="L16" s="5" t="n">
        <v>291</v>
      </c>
    </row>
    <row r="17" spans="1:12">
      <c r="A17" s="4" t="s">
        <v>729</v>
      </c>
      <c r="B17" s="5" t="n">
        <v>-151</v>
      </c>
      <c r="C17" s="5" t="n">
        <v>9</v>
      </c>
      <c r="D17" s="5" t="n">
        <v>8</v>
      </c>
      <c r="E17" s="5" t="n">
        <v>6</v>
      </c>
      <c r="F17" s="5" t="n">
        <v>9731</v>
      </c>
      <c r="G17" s="5" t="n">
        <v>-627</v>
      </c>
      <c r="H17" s="5" t="n">
        <v>-87</v>
      </c>
      <c r="I17" s="5" t="n">
        <v>40</v>
      </c>
      <c r="J17" s="5" t="n">
        <v>-128</v>
      </c>
      <c r="K17" s="5" t="n">
        <v>9057</v>
      </c>
      <c r="L17" s="5" t="n">
        <v>-183</v>
      </c>
    </row>
    <row r="18" spans="1:12">
      <c r="A18" s="4" t="s">
        <v>96</v>
      </c>
      <c r="B18" s="6" t="n">
        <v>-5155</v>
      </c>
      <c r="C18" s="6" t="n">
        <v>-3096</v>
      </c>
      <c r="D18" s="6" t="n">
        <v>-2750</v>
      </c>
      <c r="E18" s="6" t="n">
        <v>-1866</v>
      </c>
      <c r="F18" s="6" t="n">
        <v>-10815</v>
      </c>
      <c r="G18" s="6" t="n">
        <v>-671</v>
      </c>
      <c r="H18" s="6" t="n">
        <v>-328</v>
      </c>
      <c r="I18" s="6" t="n">
        <v>101</v>
      </c>
      <c r="J18" s="6" t="n">
        <v>-12867</v>
      </c>
      <c r="K18" s="6" t="n">
        <v>-11713</v>
      </c>
      <c r="L18" s="6" t="n">
        <v>474</v>
      </c>
    </row>
    <row r="19" spans="1:12">
      <c r="A19" s="3" t="s">
        <v>730</v>
      </c>
    </row>
    <row r="20" spans="1:12">
      <c r="A20" s="4" t="s">
        <v>98</v>
      </c>
      <c r="B20" s="7" t="n">
        <v>-0.44</v>
      </c>
      <c r="C20" s="7" t="n">
        <v>-0.27</v>
      </c>
      <c r="D20" s="7" t="n">
        <v>-0.24</v>
      </c>
      <c r="E20" s="7" t="n">
        <v>-0.16</v>
      </c>
      <c r="F20" s="7" t="n">
        <v>-1.04</v>
      </c>
      <c r="G20" s="7" t="n">
        <v>-0.07000000000000001</v>
      </c>
      <c r="H20" s="7" t="n">
        <v>-0.03</v>
      </c>
      <c r="I20" s="7" t="n">
        <v>0.01</v>
      </c>
      <c r="J20" s="7" t="n">
        <v>-1.11</v>
      </c>
      <c r="K20" s="7" t="n">
        <v>-1.15</v>
      </c>
      <c r="L20" s="7" t="n">
        <v>0.05</v>
      </c>
    </row>
    <row r="21" spans="1:12">
      <c r="A21" s="4" t="s">
        <v>99</v>
      </c>
      <c r="B21" s="7" t="n">
        <v>-0.44</v>
      </c>
      <c r="C21" s="7" t="n">
        <v>-0.27</v>
      </c>
      <c r="D21" s="7" t="n">
        <v>-0.24</v>
      </c>
      <c r="E21" s="7" t="n">
        <v>-0.16</v>
      </c>
      <c r="F21" s="7" t="n">
        <v>-1.04</v>
      </c>
      <c r="G21" s="7" t="n">
        <v>-0.07000000000000001</v>
      </c>
      <c r="H21" s="7" t="n">
        <v>-0.03</v>
      </c>
      <c r="I21" s="7" t="n">
        <v>0.01</v>
      </c>
      <c r="J21" s="7" t="n">
        <v>-1.11</v>
      </c>
      <c r="K21" s="7" t="n">
        <v>-1.15</v>
      </c>
      <c r="L21" s="7" t="n">
        <v>0.05</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731</v>
      </c>
      <c r="B1" s="2" t="s">
        <v>732</v>
      </c>
      <c r="C1" s="2" t="s">
        <v>445</v>
      </c>
    </row>
    <row r="2" spans="1:3">
      <c r="A2" s="3" t="s">
        <v>733</v>
      </c>
    </row>
    <row r="3" spans="1:3">
      <c r="A3" s="4" t="s">
        <v>734</v>
      </c>
      <c r="C3" s="9" t="n">
        <v>0.8</v>
      </c>
    </row>
    <row r="4" spans="1:3">
      <c r="A4" s="4" t="s">
        <v>735</v>
      </c>
      <c r="C4" s="9" t="n">
        <v>1.3</v>
      </c>
    </row>
    <row r="5" spans="1:3">
      <c r="A5" s="4" t="s">
        <v>736</v>
      </c>
    </row>
    <row r="6" spans="1:3">
      <c r="A6" s="3" t="s">
        <v>733</v>
      </c>
    </row>
    <row r="7" spans="1:3">
      <c r="A7" s="4" t="s">
        <v>737</v>
      </c>
      <c r="B7" s="5" t="n">
        <v>104</v>
      </c>
    </row>
    <row r="8" spans="1:3">
      <c r="A8" s="4" t="s">
        <v>738</v>
      </c>
      <c r="B8" s="5" t="n">
        <v>3</v>
      </c>
    </row>
    <row r="9" spans="1:3">
      <c r="A9" s="4" t="s">
        <v>739</v>
      </c>
      <c r="B9" s="4" t="s">
        <v>740</v>
      </c>
    </row>
    <row r="10" spans="1:3">
      <c r="A10" s="4" t="s">
        <v>741</v>
      </c>
      <c r="B10" s="4" t="s">
        <v>742</v>
      </c>
    </row>
    <row r="11" spans="1:3">
      <c r="A11" s="4" t="s">
        <v>743</v>
      </c>
      <c r="B11" s="4" t="s">
        <v>744</v>
      </c>
    </row>
    <row r="12" spans="1:3">
      <c r="A12" s="4" t="s">
        <v>745</v>
      </c>
      <c r="B12" s="4" t="s">
        <v>7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4:48:51Z</dcterms:created>
  <dcterms:modified xmlns:dcterms="http://purl.org/dc/terms/" xmlns:xsi="http://www.w3.org/2001/XMLSchema-instance" xsi:type="dcterms:W3CDTF">2018-03-14T14:48:51Z</dcterms:modified>
</cp:coreProperties>
</file>